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Consolidated Statements of Cas7" sheetId="7" r:id="rId7"/>
    <s:sheet name="Note 1 - Organization and Signi" sheetId="8" r:id="rId8"/>
    <s:sheet name="Note 2 - Fixed Assets" sheetId="9" r:id="rId9"/>
    <s:sheet name="Note 3 - Asset Retirement Oblig" sheetId="10" r:id="rId10"/>
    <s:sheet name="Note 4 - Related Party Transact" sheetId="11" r:id="rId11"/>
    <s:sheet name="Note 5 - Convertible Note Payab" sheetId="12" r:id="rId12"/>
    <s:sheet name="Note 6 - Derivative Liabilities" sheetId="13" r:id="rId13"/>
    <s:sheet name="Note 7 - Mine Operating Agreeme" sheetId="14" r:id="rId14"/>
    <s:sheet name="Note 8 - Mine Exploration and O" sheetId="15" r:id="rId15"/>
    <s:sheet name="Note 9 - Notification of Possib" sheetId="16" r:id="rId16"/>
    <s:sheet name="Note 10 - Wastewater Discharge " sheetId="17" r:id="rId17"/>
    <s:sheet name="Note 11 - Convertible Preferred" sheetId="18" r:id="rId18"/>
    <s:sheet name="Note 12 - Common Stock" sheetId="19" r:id="rId19"/>
    <s:sheet name="Note 13 - Common Stock Options " sheetId="20" r:id="rId20"/>
    <s:sheet name="Note 14 - Note Settlement Agree" sheetId="21" r:id="rId21"/>
    <s:sheet name="Note 15 - Going Concern" sheetId="22" r:id="rId22"/>
    <s:sheet name="Significant Accounting Policies" sheetId="23" r:id="rId23"/>
    <s:sheet name="Note 1 - Organization and Sig24" sheetId="24" r:id="rId24"/>
    <s:sheet name="Note 2 - Fixed Assets (Tables)" sheetId="25" r:id="rId25"/>
    <s:sheet name="Note 4 - Related Party Transa26" sheetId="26" r:id="rId26"/>
    <s:sheet name="Note 6 - Derivative Liabiliti27" sheetId="27" r:id="rId27"/>
    <s:sheet name="Note 13 - Common Stock Option28" sheetId="28" r:id="rId28"/>
    <s:sheet name="Note 1 - Organization and Sig29" sheetId="29" r:id="rId29"/>
    <s:sheet name="Note 1 - Net Deferred Tax Asset" sheetId="30" r:id="rId30"/>
    <s:sheet name="Note 1 - Effective Income Tax R" sheetId="31" r:id="rId31"/>
    <s:sheet name="Note 1 - Financial Assets and L" sheetId="32" r:id="rId32"/>
    <s:sheet name="Note 2 - Fixed Assets (Details " sheetId="33" r:id="rId33"/>
    <s:sheet name="Note 2 - Estimated Useful Lives" sheetId="34" r:id="rId34"/>
    <s:sheet name="Note 2 - Fixed Assets and Accum" sheetId="35" r:id="rId35"/>
    <s:sheet name="Note 3 - Asset Retirement Obl36" sheetId="36" r:id="rId36"/>
    <s:sheet name="Note 4 - Related Party Transa37" sheetId="37" r:id="rId37"/>
    <s:sheet name="Note 4 - Convertible Notes Paya" sheetId="38" r:id="rId38"/>
    <s:sheet name="Note 4 - Convertible Notes Pa39" sheetId="39" r:id="rId39"/>
    <s:sheet name="Note 4 - Maturities of Long-ter" sheetId="40" r:id="rId40"/>
    <s:sheet name="Note 5 - Convertible Note Pay41" sheetId="41" r:id="rId41"/>
    <s:sheet name="Note 6 - Derivative Liabiliti42" sheetId="42" r:id="rId42"/>
    <s:sheet name="Note 6 - Summary of Derivative " sheetId="43" r:id="rId43"/>
    <s:sheet name="Note 6 - Summary of Gain (Loss)" sheetId="44" r:id="rId44"/>
    <s:sheet name="Note 7 - Mine Operating Agree45" sheetId="45" r:id="rId45"/>
    <s:sheet name="Note 8 - Mine Exploration and46" sheetId="46" r:id="rId46"/>
    <s:sheet name="Note 9 - Notification of Poss47" sheetId="47" r:id="rId47"/>
    <s:sheet name="Note 10 - Wastewater Discharg48" sheetId="48" r:id="rId48"/>
    <s:sheet name="Note 11 - Convertible Preferr49" sheetId="49" r:id="rId49"/>
    <s:sheet name="Note 12 - Common Stock (Details" sheetId="50" r:id="rId50"/>
    <s:sheet name="Note 13 - Common Stock Option51" sheetId="51" r:id="rId51"/>
    <s:sheet name="Note 13 - Schedule of Share-bas" sheetId="52" r:id="rId52"/>
    <s:sheet name="Note 13 - Schedule of Warrant V" sheetId="53" r:id="rId53"/>
    <s:sheet name="Note 13 - Schedule of Outstandi" sheetId="54" r:id="rId54"/>
    <s:sheet name="Note 14 - Note Settlement Agr55" sheetId="55" r:id="rId55"/>
    <s:sheet name="Note 15 - Going Concern (Detail" sheetId="56" r:id="rId56"/>
  </s:sheets>
  <s:definedNames/>
  <s:calcPr calcId="124519" calcMode="auto" fullCalcOnLoad="1"/>
</s:workbook>
</file>

<file path=xl/sharedStrings.xml><?xml version="1.0" encoding="utf-8"?>
<sst xmlns="http://schemas.openxmlformats.org/spreadsheetml/2006/main" uniqueCount="555">
  <si>
    <t>Document And Entity Information - USD ($)</t>
  </si>
  <si>
    <t>12 Months Ended</t>
  </si>
  <si>
    <t>Dec. 31, 2015</t>
  </si>
  <si>
    <t>Mar. 30, 2016</t>
  </si>
  <si>
    <t>Jun. 30, 2015</t>
  </si>
  <si>
    <t>Entity Registrant Name</t>
  </si>
  <si>
    <t>LKA GOLD Inc /DE/</t>
  </si>
  <si>
    <t>Entity Central Index Key</t>
  </si>
  <si>
    <t>Trading Symbol</t>
  </si>
  <si>
    <t>lka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onvertible Notes Payable, Related Party [Member]</t>
  </si>
  <si>
    <t>NON-CURRENT LIABILITIES</t>
  </si>
  <si>
    <t>Convertible notes payable – related party, net of $11,679 in debt issue costs and $228,786 in debt discount</t>
  </si>
  <si>
    <t xml:space="preserve"> </t>
  </si>
  <si>
    <t>Cash</t>
  </si>
  <si>
    <t>Restricted cash</t>
  </si>
  <si>
    <t>Accounts receivable</t>
  </si>
  <si>
    <t>Total Current Assets</t>
  </si>
  <si>
    <t>Land, equipment, mining claims and asset retirement obligations</t>
  </si>
  <si>
    <t>Accumulated depreciation</t>
  </si>
  <si>
    <t>Total Fixed Assets, Net of Accumulated Depreciation</t>
  </si>
  <si>
    <t>Reclamation Bonds</t>
  </si>
  <si>
    <t>TOTAL ASSETS</t>
  </si>
  <si>
    <t>Accounts payable</t>
  </si>
  <si>
    <t>Accounts payable – related party</t>
  </si>
  <si>
    <t>Wastewater discharge liability</t>
  </si>
  <si>
    <t>Derivative liability</t>
  </si>
  <si>
    <t>Note payable</t>
  </si>
  <si>
    <t>Accrued interest payable</t>
  </si>
  <si>
    <t>Accrued wages and advances payable to officer</t>
  </si>
  <si>
    <t>Total Current Liabilities</t>
  </si>
  <si>
    <t>Convertible note payable, net of $2,336 in debt issue costs and $46,715 in debt discount</t>
  </si>
  <si>
    <t>Asset retirement obligation</t>
  </si>
  <si>
    <t>Total Liabilities</t>
  </si>
  <si>
    <t>STOCKHOLDERS' EQUITY</t>
  </si>
  <si>
    <t>Preferred stock; $0.001 par value, 50,000,000 shares authorized, 0 and 0 shares issued and outstanding, respectively</t>
  </si>
  <si>
    <t>Common stock; $0.001 par value, 50,000,000 shares authorized, 19,165,152 and 19,165,152 shares issued, 19,121,528 and 19,121,528 shares outstanding, respectively</t>
  </si>
  <si>
    <t>Additional paid-in capital</t>
  </si>
  <si>
    <t>Treasury stock; 43,624 and 43,624 shares at costs, respectively</t>
  </si>
  <si>
    <t>Accumulated deficit</t>
  </si>
  <si>
    <t>Total Stockholders' Equity</t>
  </si>
  <si>
    <t>TOTAL LIABILITIES AND STOCKHOLDERS' EQUITY</t>
  </si>
  <si>
    <t>Consolidated Balance Sheets (Parentheticals) - USD ($)</t>
  </si>
  <si>
    <t>Convertible notes payable - related party, debt issuance costs</t>
  </si>
  <si>
    <t>Convertible notes payable - related party, debt discount</t>
  </si>
  <si>
    <t>Treasury stock, shares (in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REVENUES</t>
  </si>
  <si>
    <t>Sales - precious metals</t>
  </si>
  <si>
    <t>Exploration and related costs</t>
  </si>
  <si>
    <t>GROSS (DEFICIT) MARGIN</t>
  </si>
  <si>
    <t>OPERATING EXPENSES</t>
  </si>
  <si>
    <t>Professional fees</t>
  </si>
  <si>
    <t>General and administrative</t>
  </si>
  <si>
    <t>Officer salaries and bonus</t>
  </si>
  <si>
    <t>Total Operating Expenses</t>
  </si>
  <si>
    <t>OPERATING LOSS</t>
  </si>
  <si>
    <t>OTHER INCOME (EXPENSE)</t>
  </si>
  <si>
    <t>Gain on derivative</t>
  </si>
  <si>
    <t>Interest expense, net</t>
  </si>
  <si>
    <t>Total Other Income (Expense)</t>
  </si>
  <si>
    <t>NET LOSS</t>
  </si>
  <si>
    <t>BASIC AND DILUTED NET LOSS PER COMMON SHARE (in dollars per share)</t>
  </si>
  <si>
    <t>WEIGHTED AVERAGE NUMBER OF COMMON SHARES OUTSTANDING - BASIC AND DILUTED (in shares)</t>
  </si>
  <si>
    <t>Consolidated Statements of Stockholders' Equity - USD ($)</t>
  </si>
  <si>
    <t>Preferred Stock [Member]</t>
  </si>
  <si>
    <t>Common Stock [Member]</t>
  </si>
  <si>
    <t>Treasury Stock [Member]</t>
  </si>
  <si>
    <t>Additional Paid-in Capital [Member]</t>
  </si>
  <si>
    <t>Retained Earnings [Member]</t>
  </si>
  <si>
    <t>Total</t>
  </si>
  <si>
    <t>Balance (in shares) at Dec. 31, 2013</t>
  </si>
  <si>
    <t>Balance at Dec. 31, 2013</t>
  </si>
  <si>
    <t>Stock Issued During Period, Shares, Conversion of Convertible Securities</t>
  </si>
  <si>
    <t>Preferred stock converted into common</t>
  </si>
  <si>
    <t>Stock Issued During Period, Shares, New Issues</t>
  </si>
  <si>
    <t>Stock Issued During Period, Value, New Issues</t>
  </si>
  <si>
    <t>Common stock issued for stock issuance costs (in shares)</t>
  </si>
  <si>
    <t>Common stock issued for stock issuance costs</t>
  </si>
  <si>
    <t>Stock Issued During Period, Shares, Issued for Services</t>
  </si>
  <si>
    <t>Stock Issued During Period, Value, Issued for Services</t>
  </si>
  <si>
    <t>Common Stock Issued for Related Party Debt, Shares</t>
  </si>
  <si>
    <t>Common Stock Issued for Related Party Debt, Value</t>
  </si>
  <si>
    <t>Stock Repurchased and Retired During Period, Shares</t>
  </si>
  <si>
    <t>Common stock cancelled in share settlement</t>
  </si>
  <si>
    <t>Preferred stock dividends paid</t>
  </si>
  <si>
    <t>Common stock warrants issued for services</t>
  </si>
  <si>
    <t>Net loss</t>
  </si>
  <si>
    <t>Balance (in shares) at Dec. 31, 2014</t>
  </si>
  <si>
    <t>Balance at Dec. 31, 2014</t>
  </si>
  <si>
    <t>Balance (in shares) at Dec. 31, 2015</t>
  </si>
  <si>
    <t>Balance at Dec. 31, 2015</t>
  </si>
  <si>
    <t>Consolidated Statements of Cash Flows - USD ($)</t>
  </si>
  <si>
    <t>CASH FLOWS FROM OPERATING ACTIVITIES</t>
  </si>
  <si>
    <t>Items to reconcile net loss to net cash used in operating activities:</t>
  </si>
  <si>
    <t>Depreciation expense</t>
  </si>
  <si>
    <t>Accretion of asset retirement obligation</t>
  </si>
  <si>
    <t>Amortization of debt issuance costs</t>
  </si>
  <si>
    <t>Amortization of debt discount</t>
  </si>
  <si>
    <t>Common stock options, warrants and shares issued for services and officer bonus</t>
  </si>
  <si>
    <t>Loss on settlement of related party debt for common stock</t>
  </si>
  <si>
    <t>Changes in operating assets and liabilities</t>
  </si>
  <si>
    <t>Decrease (increase) in accounts receivable</t>
  </si>
  <si>
    <t>Increase in accounts payable</t>
  </si>
  <si>
    <t>Increase (decrease) in accounts payable - related party</t>
  </si>
  <si>
    <t>Increase in wastewater discharge liability</t>
  </si>
  <si>
    <t>Decrease in asset retirement obligations</t>
  </si>
  <si>
    <t>Decrease in accrued expenses</t>
  </si>
  <si>
    <t>Net Cash Used by Operating Activities</t>
  </si>
  <si>
    <t>CASH FLOWS FROM INVESTING ACTIVITIES</t>
  </si>
  <si>
    <t>Change in restricted cash</t>
  </si>
  <si>
    <t>Purchase of building</t>
  </si>
  <si>
    <t>Net Cash (Used In) Provided by Investing Activities</t>
  </si>
  <si>
    <t>CASH FLOWS FROM FINANCING ACTIVITIES</t>
  </si>
  <si>
    <t>Issuance of convertible notes payable – related party</t>
  </si>
  <si>
    <t>Issuance of convertible note payable</t>
  </si>
  <si>
    <t>Cash paid for debt issuance costs</t>
  </si>
  <si>
    <t>Common stock issued for cash, net of $162,044 in issuance costs</t>
  </si>
  <si>
    <t>Payment of preferred stock dividends</t>
  </si>
  <si>
    <t>Cash paid for stock right settlement</t>
  </si>
  <si>
    <t>Net Cash Provided by Financing Activities</t>
  </si>
  <si>
    <t>NET INCREASE IN CASH</t>
  </si>
  <si>
    <t>CASH AT BEGINNING OF PERIOD</t>
  </si>
  <si>
    <t>CASH AT END OF PERIOD</t>
  </si>
  <si>
    <t>CASH PAID FOR:</t>
  </si>
  <si>
    <t>Interest</t>
  </si>
  <si>
    <t>Income Taxes</t>
  </si>
  <si>
    <t>NON-CASH INVESTING AND FINANCING ACTIVITIES</t>
  </si>
  <si>
    <t>Debt discount</t>
  </si>
  <si>
    <t>Common stock issued for accounts payable – related party</t>
  </si>
  <si>
    <t>Common stock issued for preferred stock conversion</t>
  </si>
  <si>
    <t>Common stock issued for preferred stock issuance costs</t>
  </si>
  <si>
    <t>Common stock issued for finders fees</t>
  </si>
  <si>
    <t>Consolidated Statements of Cash Flows (Parentheticals) - USD ($)</t>
  </si>
  <si>
    <t>Common stock issued for cash, issuance costs</t>
  </si>
  <si>
    <t>Note 1 - Organization and Significant Accounting Policies</t>
  </si>
  <si>
    <t>Notes to Financial Statements</t>
  </si>
  <si>
    <t>Organization, Consolidation and Presentation of Financial Statements Disclosure and Significant Accounting Policies [Text Block]</t>
  </si>
  <si>
    <t>NOTE 1 - ORGANIZATION AND SIGNIFICANT ACCOUNTING POLICIES The consolidated financial statements presented are those of LKA Gold, Inc, a Delaware corporation and its wholly-owned subsidiary (LKA International, Inc.), a Nevada corporation (LKA). LKA was incorporated on March 15, 1988, under the laws of the State of Delaware. LKA owns certain real and personal property interests including patented and unpatented mining claims, water rights, buildings, fixtures, improvements, equipment, and permits situated in Lake City, Colorado. LKA's activities associated with these properties have been sporadic since they were acquired by its predecessor in December, 1982. LKA exited the development stage in September 2003 as a result of the reacquisition of its interest in an operating mine near Lake City, Colorado and is currently engaged in efforts to re-establish reserves and resume commercial production in addition to seeking additional investment opportunities (See Note 12). a. Accounting Methods LKA’s financial statements are prepared using the accrual method of accounting. LKA has elected a calendar year-end. b. Basic and Diluted Loss Per Share LKA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debt instrument,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LKA had net losses as of December 31, 2015 and 2014, so the diluted EPS excluded all 600,000 dilutive potential shares in the diluted EPS because the effect would be anti-dilutive. c. Mine Exploration Costs Mine exploration costs are capitalized and amortized by the units of production method over estimated total recoverable proven and probable reserves. Amortization of mineral rights is provided by the units of production method over estimated total recoverable proven and probable reserves. Costs related to locating and evaluating mineral and ore deposits, as well as determining the economic mineability of such deposits, are expensed as incurred. All costs related to mine exploration and expense were expensed due to there being no proven and probable reserves. d. Asset Retirement Obligations LKA recognizes legal obligations associated with the retirement of long-lived assets at fair value at the time the obligations are incurred. Upon initial recognition of a liability, the costs are capitalized as part of the carrying amount of the related long-lived asset (see Note 3). e. Income Taxes LKA files income tax returns in the U.S. federal jurisdiction, and the state of Colorado. LKA’s policy is to recognize interest accrued related to unrecognized tax benefits in interest expense and penalties in operating expens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5 and 2014: 2015 2014 Deferred tax assets: Net operating loss carry forward $ 1,596,014 $ 1,295,892 Accrued expenses 30,857 29,739 Valuation allowance (1,626,871 ) (1,325,631 ) Net deferred tax asset $ - $ - The federal income tax provision differs from the amount of income tax determined by applying the U.S. federal income tax rate of 34% to pretax income from continuing operations for the years ended December 31, 2015 and 2014 due to the following: 2015 2014 Pre-tax book income (loss) $ (303,547 ) $ (192,787 ) Meals and entertainment 646 1,193 Common stock, options and warrants issued for services and debt discount - 62,421 Related party accruals 1,119 (59,465 ) Accretion 1,661 1,544 Valuation allowance 300,121 187,094 Federal Income Tax $ - $ - LKA had net operating losses of approximately $4,694,159 that expire in years through 2025.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In accordance with the statute of limitations for federal tax returns, the Company’s federal tax returns for the years 2011 through 2014 are subject to examination. f. Cash Equivalents LKA considers all highly liquid investments with maturities of three months or less when purchased to be cash equivalents. g. Accounts Receivable and Allowance for Doubtful Accounts Accounts receivable are amounts due on gold sales, are unsecured and are carried at their estimated collectible amounts. Credit is generally extended on a short-term basis; thus accounts receivable do not bear interest.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h. Principles of Consolidation The consolidated financial statements include those of LKA Gold, Inc., a Delaware corporation and its wholly-owned subsidiary LKA International, Inc., a Nevada corporation. All significant intercompany accounts and transactions have been eliminated. i.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j. Revenue Recognition Policy The Company recognizes revenue when persuasive evidence of an arrangement exists, goods have been delivered and title has transferred, the sales price is fixed or determinable, and collectability is reasonably assured. Revenue is generated through the sale of gold-bearing vein material and is recognized upon acceptance of this material by the smelter, or other ore processors. During the years ended December 31, 2015 and 2014, LKA recognized $170,549 and $906,400 from the delivery of gold-bearing material from the Golden Wonder mine, respectively. During 2015 and 2014 100% and 26% of revenue recognized was from one source, Klondex Mines, Ltd. in Reno, Nevada (Klondex). During 2014, $478,295, or 53% of revenue recognized was from TCB International, Inc. in Phoenix, Arizona, while $195,351, or 21% of revenue recognized was from Echo Bay Minerals Company in Republic, Washington. Precious metal sales receivables were $995 and $203,645 at December 31, 2015 and 2014, respectively and were due from Klondex. k. Stock-Based Compensation LKA records stock-based compensation using the fair value method. Equity instruments issued to employees and the cost of the services received as consideration are accounted for in accordance with ASC 718 “Stock Compensation” and are measured and recognized based on the fair value of the equity instruments issued. All transactions with non-employees in which goods or services are the consideration received for the issuance of equity instruments are accounted for in accordance with ASC 515 “Equity-Based Payments to Non-Employees”, based on the fair value of the consideration received or the fair value of the equity instrument issued, whichever is more reliably measurable. l. Fair Value of Financial Instruments ASC 820, “Fair Value Measurements” (ASC 820) and ASC 825, “Financial Instruments” (ASC 825) , Level 1 - Level 2 - Level 3 The carrying values of cash, accounts payable, and accrued liabilities approximate fair value.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in the fair value hierarchy the Company's financial assets and liabilities that are measured at fair value on a recurring basis at December 31, 2015: Level 1 Level 2 Level 3 Total Liabilities Derivative financial instruments $ - $ - $ 256,278 $ 256,278 m. New Accounting Pronouncements LKA has implemented all new accounting pronouncements that are in effect and that may impact its financial statements. During the fourth quarter of 2015, LKA adopted FASB Accounting Standards Update (ASU) 2015-03 “Interest – Imputation of Interest (Subtopic 835-30)”, which was issued April 2015 and adopted by the Company for the year ended December 31, 2015. In accordance with ASU 2015-03, LKA presents debt issuance costs related to a recognized debt liability in the balance sheet as a direct deduction from the carrying amount of that debt liability. The Company does not believe that there are any other new accounting pronouncements that have been issued that might have a material impact on its financial position or results of operations. n. Reclassification of Prior Period Balances Certain amounts in prior periods have been reclassified to conform with the report classifications of the year ended December 31, 2015, with no effect on previously reported net income or stockholder’s equity. o. Long Lived Assets Periodically the Company assesses potential impairment of its long-lived assets, which include property, equipment and acquired intangible assets, in accordance with the provisions of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There were no such losses recognized during 2015 or 2014. p. Debt Issuance Costs The Company accounts for debt issuance costs in accordance with the provisions of ASU 2015-03, presenting debt issuance costs related to a recognized debt liability in the balance sheet as a direct deduction from the carrying amount of that debt liability. q. Accounting for Derivative Instruments LKA accounts for derivative instruments in accordance with ASC Topic 815, “Derivatives and Hedging” (ASC 815) and all derivative instruments are reflected as either assets or liabilities at fair value in the consolidated balance sheet. LKA uses estimates of fair value to value its derivative instruments. Fair value is defined as the price to sell an asset or transfer a liability in an orderly transaction between willing and able market participants. In general, LKA'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LKA'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LKA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LKA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t>
  </si>
  <si>
    <t>Note 2 - Fixed Assets</t>
  </si>
  <si>
    <t>Property, Plant and Equipment Disclosure [Text Block]</t>
  </si>
  <si>
    <t>NOTE 2 - FIXED ASSETS Property and equipment are carried at cost, less accumulated depreciation and includes expenditures that substantially increase the useful lives of existing assets. Maintenance and repairs are charged to current operations as incurred. Upon sale, retirement, or other disposition of these assets, the costs and related accumulated depreciation are removed from the respective accounts, and any gain or loss on the disposition is included in other income. Depreciation expense is computed using the straight-line method over the following estimated useful lives: Description Useful Life Land improvements Estimated life of mine Building (in years) 15 Mining equipment 3 – 5 Vehicles 5 Fixed assets and accumulated depreciation are as follows: December 31, 2015 2014 Fixed assets: Land $ 376,442 $ 376,442 Mining claims 12,137 12,137 Land improvements 128,580 128,580 Automobile 66,923 66,923 Mining equipment 124,976 124,976 Buildings 42,055 - Unamortized asset retirement obligation (Note 3) 98,027 98,027 Construction in-process - 4,000 Less: Accumulated depreciation (359,175 ) (327,705 ) Total fixed assets $ 489,965 $ 483,380 Depreciation expense for the years ended December 31, 2015 and 2014 was $31,470 and $34,849, respectively.</t>
  </si>
  <si>
    <t>Note 3 - Asset Retirement Obligations</t>
  </si>
  <si>
    <t>Asset Retirement Obligation Disclosure [Text Block]</t>
  </si>
  <si>
    <t>NOTE 3 - ASSET RETIREMENT OBLIGATIONS ASC 410, “Asset Retirement and Environmental Obligations”, addresses financial accounting and reporting for obligations associated with the retirement of tangible long-lived assets and the associated retirement costs. LKA’s asset retirement obligations (AROs) consist of estimated costs related to the reclamation of the Golden Wonder and Ute Ulay mines in correspondence with federal and state reclamation laws as defined by each applicable mine permit. The obligation and corresponding asset have been recognized in the period in which the liability was incurred. Changes in estimates could occur due to mine plan revisions, changes in estimated costs, and changes in the timing of the performance of reclamation activities. LKA calculated its initial estimated AROs for final reclamation and mine closure based upon anticipated amounts and timing of future cash expenditures for a third party to perform the required work. Spending estimates have been escalated for inflation at 1.93% per annum, then discounted at the credit-adjusted risk-free rate of 4.09% per annum at September 18, 2003. LKA recorded an ARO asset associated with the liability and amortizes the asset over its expected life using the straight-line depreciation method. The ARO liability is being accreted to the projected spending date. The Company calculated its estimated ARO for additional final reclamation and mine closure costs based upon anticipated amounts and timing of future cash expenditures for a third party to perform the required work. Spending estimates were escalated for inflation at 2.29% per annum and discounted at a credit-adjusted risk-free rate of 7.54% per annum. The Company recorded an ARO asset associated with the liability and will amortize the asset over its expected life of seven years using the straight-line depreciation method. The ARO liability addition will be accreted based on the initial projected reclamation completion date of September 30, 2016. Changes in estimates could occur due to mine plan revisions, changes in estimated costs and changes in the timing of the performance of anticipated reclamation activities. As of December 31, 2015 and 2014, LKA holds reclamation bonds totaling $123,597 in the name of the State of Colorado (the State) for the Golden Wonder mine. This amount is being held by the State until the mines are closed and reclamation activities begin. Accretion expense on asset retirement obligations for the years ended December 31, 2015 and 2014 was $4,885, and $4,541, respectively.</t>
  </si>
  <si>
    <t>Note 4 - Related Party Transactions</t>
  </si>
  <si>
    <t>Related Party Transactions Disclosure [Text Block]</t>
  </si>
  <si>
    <t xml:space="preserve">NOTE 4 - RELATED PARTY TRANSACTIONS Office Space LKA pays a company owned by an officer and shareholder $1,500 per month for office rent, equipment, services and expenses. The affiliated Company, (Abraham &amp; Co., Inc. a Financial Industry Regulatory Authority member and registered investment advisor) also executes LKA’s securities transactions and manages its investment portfolio. At December 31, 2015 and 2014, LKA owes Abraham &amp; Co $15,000 and $6,000 on this obligation , respectively. During February 2014, LKA issued 108,631 shares of common stock to Abraham &amp; Co., Inc. for payment of $36,500 in amounts payable from LKA. LKA recognized a loss on settlement of debt of $9,125 as a result of the value of the stock issued being greater than the debt extinguished. Accounts and Wages Payable At December 31, 2015 and 2014, LKA owes $309 and $533, respectively, for purchases made on the personal credit card of LKA’s president, Kye Abraham. Additionally, LKA owed Kye Abraham $75,757 and $76,067 in unpaid salary at December 31, 2015 and 2014, respectively. Convertible Notes Payable During September 2015, LKA issued two 7.5% Convertible Debentures (Debentures) for a total of $250,000 in cash to beneficial owners of more than 10% of the voting interests in LKA common stock. The Debentures accrue interest at 7.5% per annum, are unsecured, due in three years from the dates of issuance and are convertible into shares of LKA common stock at any time at the option of the holder at a rate of $0.50 per share. Interest is due in semi-annual payments and LKA is required to maintain a reserve of proceeds equal to the first two semi-annual payments. As such, LKA has designated $18,750 as restricted cash at December 31, 2015. If any event of default occurs, the interest rate increases to 15% per annum and the conversion rate shall be decreased to $0.25 per share. As a result of the potential variable conversion rate, the conversion options embedded in these instruments are classified as liabilities in accordance with ASC 815 and LKA recognized a debt discount of $250,000 (see Note 6). LKA incurred $12,500 in debt issuance costs on the Debenture issuances. The debt issuance costs are being amortized over the three year terms of the Debentures. During the year ended December 31, 2015, LKA recognized $821 of interest expense from the amortization of debt issuance costs. LKA’s convertible notes payable consist of the following at December 31, 2015: 7.5% Convertible Debenture, interest at 7.5% per annum, unsecured, due September 29, 2018 $ 125,000 7.5% Convertible Debenture, interest at 7.5% per annum, unsecured, due September 29, 2018 125,000 Total $ 250,000 Maturities under the Debentures are as follows at December 31, 2015: 2016 $ - 2017 - 2018 250,000 2019 - 2020 - Thereafter - Total $ 250,000 </t>
  </si>
  <si>
    <t>Note 5 - Convertible Note Payable</t>
  </si>
  <si>
    <t>Convertible Debt [Text Block]</t>
  </si>
  <si>
    <t>NOTE 5 - CONVERTIBLE NOTE PAYABLE During October 2015, LKA issued a 7.5% convertible debenture for $50,000 in cash. The convertible debenture accrues interest at 7.5% per annum, is unsecured, due in three years from the date of issuance and is convertible into shares of LKA common stock at any time at the option of the holder at a rate of $0.50 per share. Interest is due in semi-annual payments and LKA is required to maintain a reserve of proceeds equal to the first two semi-annual payments. As such, LKA has designated $3,750 as restricted cash at December 31, 2015. If any event of default occurs, the interest rate increases to 15% per annum and the conversion rate shall be decreased to $0.25 per share. As a result of the potential variable conversion rate, the conversion option embedded in this instrument is classified as a liability in accordance with ASC 815 and LKA recognized a debt discount of $50,000 (see Note 6). LKA incurred $2,500 in debt issuance costs on the convertible debenture issuance. The debt issuance costs are being amortized over the three year term of the convertible debenture. During the year ended December 31, 2015, LKA recognized $164 of interest expense from the amortization of debt issuance costs.</t>
  </si>
  <si>
    <t>Note 6 - Derivative Liabilities</t>
  </si>
  <si>
    <t>Derivatives and Fair Value [Text Block]</t>
  </si>
  <si>
    <t xml:space="preserve">NOTE 6 - DERIVATIVE LIABILITIES LKA analyzed the conversion options embedded in the convertible notes payable and convertible notes payable related party (Convertible Notes) for derivative accounting consideration under ASC 815 and determined that the instruments embedded in the above referenced Convertible Notes should be classified as liabilities and recorded at fair value due to the potentially variable conversion prices. The fair value of the conversion options was determined to be $358,006 as of the issuance date using a Black-Scholes option-pricing model. Upon the date of issuance of the Convertible Notes, $300,000 was recorded as debt discount and $58,006 was recorded as day one loss on derivative liability. During the year ended December 31, 2015, $101,728 was recorded as a net gain on mark-to-market of the conversion options. Balance, December 31, 2014 $ - Day one loss due to convertible debt 58,006 Debt discount 300,000 Gains on change in fair value (101,728 ) Balance, December 31, 2015 $ 256,278 The following table summarizes the loss on derivative liabilities included in the income statement for the period ended December 31, 2015: Day one loss due to convertible debt $ (58,006 ) Gains on change in fair value 101,728 Gain on derivative liabilities $ 43,722 </t>
  </si>
  <si>
    <t>Note 7 - Mine Operating Agreement</t>
  </si>
  <si>
    <t>Mine Operating Agreement [Text Block]</t>
  </si>
  <si>
    <t>NOTE 7 - MINE OPERATING AGREEMENT During August 2010, LKA entered into a Mine Operating Agreement (Operating Agreement) with Coal Creek Construction (Coal Creek). The Operating Agreement calls for Coal Creek to provide mine operating services, including mining and underground construction, blasting, c r ushing , bagging, hauling, loading and transporting of gold enriched vein material and associated waste material to locations specified by LKA in the vicinity of the property, maintenance of roads to the Property and working areas for the mining of the Property . Per the Operating Agreement, Coal Creek is to pay all Mine Operator Services Expenses provided LKA has received sufficient monies from gold sales. LKA is responsible for payment of costs associated with vehicles it provides for the Project (including insurance and maintenance) property and production taxes, mining claim assessments or fees, personnel and consultants hired by LKA, claim and permit filings, and reclamation bonds. LKA shall also pay all liabilities associated with the Property which were incurred prior to the date of the Operating Agreement . In exchange for providing Mine Operator Services , . During and as of the years ended December 31, 2015 and 2014, LKA paid Coal Creek $431,822 and $725,602 for Mine Operator Services and accrued an additional $9,770 and $122,742 in remaining reimbursable expense related to gold shipments, respectively.</t>
  </si>
  <si>
    <t>Note 8 - Mine Exploration and Option Agreement</t>
  </si>
  <si>
    <t>Mine Exploration and Option Agreement [Text Block]</t>
  </si>
  <si>
    <t>NOTE 8 - MINE EXPLORATION AND OPTION AGREEMENT On July 9, 2015, LKA entered into an Exploration Agreement &amp; Option (Agreement) with Kinross Gold U.S.A., Inc. for the purpose of expanding its Golden Wonder Mine exploration beyond LKA’s active workings. The Agreement, amongst its other other provisions, grants Kinross a five-year exclusive right to explore, and if successful, develop any mineral resource(s) containing 50,000 or more ounces of gold on LKA’s properties above and adjacent to the Golden Wonder Mine. If such a resource, or multiple resources, is discovered, LKA will have the option to enter into a joint venture with Kinross for the purpose of developing such resource(s) by reimbursing 40.25% of Kinross’ exploration expenses in return for a 35% interest in the joint venture. If a joint venture is formed, LKA’s contribution will also include all of LKA’s Golden Wonder properties. During the five-year exploration period, Kinross will, but is not obligated to, conduct exploration, at its own expense, while LKA will retain the exclusive right to continue exploration and development of any resources within a “Carve-Out Area” which is LKA’s current area of operation.</t>
  </si>
  <si>
    <t>Note 9 - Notification of Possible Environmental Remediation Liability</t>
  </si>
  <si>
    <t>Environmental Loss Contingency Disclosure [Text Block]</t>
  </si>
  <si>
    <t>NOTE 9 - NOTIFICATION OF POSSIBLE ENVIRONMENTAL REMEDIATION LIABILITY In 2002 the Federal Bureau of Land Management (the "BLM") advised LKA of its desire to extend to the Ute-Ulay Property certain environmental clean-up (“remediation”) activities that it is conducting on neighboring properties that LKA does not own. The BLM commissioned and obtained three engineering evaluation and cost analysis ("EE/CA") studies/reports on the Ute-Ulay and the neighboring public lands in 2002-2006. These EE/CA studies analyzed the current environmental state of the Ute-Ulay property and other properties in the area. The studies identified a large volume of mine tailings and metals loading of shallow ground water, with elevated levels of arsenic, cadmium and lead being present. The BLM’s most recent study, “Value Engineering Study on the Ute Ulay Mine/Mill Site – Final Report” dated January 5, 2006, projected the costs of remediation and property stabilization on the Ute-Ulay property to be approximately $2.1 million. Based upon discussions with Hinsdale County, Colorado officials, Colorado Department of Public Health &amp; Environment Ute-Ulay project supervisor, the Federal Environmental Protection Agency’s (the “EPA”) regional manager, and legal counsel, the actual costs associated with this effort are expected to be approximately $1.2 million; substantially below previous BLM estimates. Under the federal Comprehensive Environmental Response, Compensation and Liability Act ("CERCLA"), the EPA may either require a property owner to perform the necessary cleanup or the agencies may perform the work and seek recovery of costs against the property owner and previous owners. While it cannot be determined with absolute certainty until the project is completed, LKA’s status as a “ de minimis” Except as discussed above, LKA is not the subject of any pending legal proceedings and, to the knowledge of management; no proceedings are presently contemplated against LKA by any federal, state or local governmental agency.</t>
  </si>
  <si>
    <t>Note 10 - Wastewater Discharge Liability</t>
  </si>
  <si>
    <t>Waste Water Discharge Liability [Text Block]</t>
  </si>
  <si>
    <t>NOTE 10 - WASTEWATER DISCHARGE LIABILITY During the fourth quarter of 2014, LKA received a Notice of Violation (NOV) from the Colorado Department of Health and Environment (CDPHE) for failure to meet certain requirements of the Company’s wastewater discharge permit. During 2015, the Company undertook all corrective actions specified in the NOV, under CDPHE oversight, and believes it is in compliance with the terms of its permit. LKA believes it is probable that that there will be a financial penalty assessed, and that range will be between $75,000 and $150,000. As a result, LKA has accrued a liability of $75,000 as of December 31, 2015 since there is no better estimate of the amount of loss within this range.</t>
  </si>
  <si>
    <t>Note 11 - Convertible Preferred Stock</t>
  </si>
  <si>
    <t>Preferred Stock [Text Block]</t>
  </si>
  <si>
    <t xml:space="preserve">NOTE 11 - CONVERTIBLE PREFERRED STOCK Between August and December 2013, LKA issued a total of 11,500 shares of convertible preferred stock (Preferred Stock). The Preferred Stock was convertible into shares of common stock at a rate based on the average closing price of LKA common shares for the 10 trading days prior to the receipt of the notice of conversion less a 15% discount, but not less than $0.40 per share. Between September 2013 and February 2014 all holders of convertible preferred stock elected to convert their shares into 209,643 shares of common stock. </t>
  </si>
  <si>
    <t>Note 12 - Common Stock</t>
  </si>
  <si>
    <t>Stockholders' Equity Note Disclosure [Text Block]</t>
  </si>
  <si>
    <t>NOTE 12 - COMMON STOCK During January 2014, LKA issued 25,000 shares of common stock for services to a consultant. LKA recognized $12,748 in non-cash consulting expense, or $0.51 per share. During February 2014, LKA issued a total of 339,000 shares of common stock for services to four consultants. LKA recognized $157,104 in non-cash consulting expense During February 2014, LKA issued 108,631 shares of common stock for accrued office space rent to Abraham &amp; Co., Inc., a related party entity, valued at $45,625, for accrued amounts of $36,500 and an additional expense of $9,125. During February 2014, the holder of 1,800 shares of Preferred Stock elected to convert all of the Preferred Stock into 45,000 shares of common stock. During June 2014, LKA issued 20,965 shares of common stock to Abraham &amp; Co. for commissions related to the issuance of convertible preferred stock. The value of the common shares of $6,080, or $0.29 per share, was recorded as convertible preferred stock issuance costs. During August 2014, LKA completed a private placement of 7,200,000 shares of common stock with Koski Family Limited Partnership (“KFLP”) at a price of $.25 per share. The private placement agreement also calls for LKA to purchase the Brannon Limited Partnership ("Brannon") rights to receive 4,200,000 shares of LKA common stock. Brannon received $300,000 in cash and 650,000 shares of LKA common stock in exchange for its rights to receive future distributions from the remaining 3,850,000 shares reserved by the Company for this purpose. LKA cancelled the remaining shares. LKA also entered into an Investment Advisory and Finder’s Fee Agreement as part of the private placement agreement (“Advisory Agreement”). The Advisory Agreement provided for a cash payment of $150,000 and the issuance of 300,000 shares of LKA common stock valued at $138,300, or $0.46 per share. The above mentioned cash and stock payments, as wells as an additional $12,044 paid for stock issuance closing costs totaling $162,044 was recorded as common stock issue costs against additional paid-in capital.</t>
  </si>
  <si>
    <t>Note 13 - Common Stock Options and Warrants</t>
  </si>
  <si>
    <t>Disclosure of Compensation Related Costs, Share-based Payments [Text Block]</t>
  </si>
  <si>
    <t xml:space="preserve">NOTE 13 - COMMON STOCK OPTIONS AND WARRANTS Common Stock Options During October 2011, LKA issued its Chairman and CEO 250,000 shares of common stock and options to purchase up to 500,000 shares of LKA common stock at $1.00 per share for 3 years. The shares and options were issued for services rendered related to the continued management and operation of the company. The common stock options were allowed to expire unexercised on December 31, 2014. No expense was recognized on these stock options during the year ended December 31, 2014. The following table summarizes the options outstanding and associated activity for the years ended December 31, 2015 and 2014: Number of Options Weighted Average Price Weighted Average Remaining Contractual Life Options exercisable at December 31, 2013 500,000 $ 1.00 0.83 Granted - - - Exercised - - - Expired (500,000 ) 1.00 - Options exercisable at December 31, 2014 - - - Granted - - - Exercised - - - Expired - - - Options exercisable at December 31, 2015 - $ - - During 2013, LKA granted 2,000,000 performance restricted common stock options, whereby, it’s Chief Executive Officer has the ability to earn the options upon the issuance of a notice of final determination of the above referenced remediation liability with the EPA that results in no, or a de minimums, assessment. LKA believes this is a remote possibility and none of the common stock options have been earned as of December 31, 2015. Common Stock Warrants During April 2011, LKA entered into an interim consulting agreement with Francois Viens to act as a special advisor to the LKA board of directors, with the election of being appointed to a position on the LKA board in the future. As an initial incentive compensation for his services, LKA issued Mr. Viens warrants to purchase up to 250,000 shares of LKA stock in three tranches on a three-year vesting. Each warrant has a term of two and one-half years. In the event the shares underlying the warrants, and the closing price of the common stock of the Company has been $6.00 per share or higher for 10 trading days within a 30 day trading period subject to minimum trading volumes, LKA shall be able to redeem the Warrants at $0.001 per warrant. The value of the warrants was recognized as expense ratably over the vesting term. The Viens warrant three-year vesting schedule is as follows: Warrant I for 100,000 shares exercisable at $1.60 per share, to be issued as of May 1, 2011 Warrant II for 75,000 shares exercisable at $2.40 per share, to be issued one year later, or May 1, 2012 Warrant III for 75,000 shares exercisable at $3.60 per share, to be issued one year later, or May 1, 2013 During the years ended December 31, 2015 and 2014, 75,000 and 75,000 warrants related to the above agreement expired unexercised, respectively. During February 2012, LKA entered into an agreement with Rauno Perttu to act as Chief Geologist and special advisor to the LKA board of directors, with the election of being appointed to a position on the LKA board in the future. As an initial incentive compensation for his services, LKA agreed to issue Mr. Perttu warrants to purchase up to 250,000 shares of LKA stock in three tranches on a three-year vesting schedule. Each warrant has a term of two and one-half years. In the event the shares underlying the warrants, and the closing price of the common stock of the Company has been $6.00 per share or higher for 10 trading days within a 30 day trading period subject to minimum trading volumes, LKA shall be able to redeem the Warrants at $0.001 per warrant. The value of the warrants was recognized as expense ratably over the vesting term. During the year ended December 31, 2014, LKA expensed $1,684 related to the warrants. The Perttu warrant three-year vesting schedule is as follows: Warrant I for 100,000 shares exercisable at $0.80 per share, to be issued as of March 1, 2012. Warrant II for 75,000 shares exercisable at $1.20 per share, to be issued one year later, or March 1, 2013. Warrant III for 75,000 shares exercisable at $1.60 per share, to be issued one year later, or March 1, 2014. During the years ended December 31, 2015 and 2014, 75,000 and 100,000 warrants related to the above agreement expired unexercised. Each warrant has a term of two and one-half years. In the event the shares underlying the warrants, and the closing price of the common stock of the Company has been $6.00 per share or higher for 10 trading days within a 30 day trading period subject to minimum trading volumes, LKA shall be able to redeem the Warrants at $0.001 per warrant. The Warrant I - III tranches were valued at $44,792, $29,769 and $26,947 using the Black-Scholes option fair value pricing model using the following assumptions: Stock price on grant date $0.70 Exercise price – 1.60 Expected time to exercise (in years) 2.5 Risk free interest rate 0.35% Volatility 121.02% Expected forfeiture rate 0.00% The following table summarizes the outstanding warrants and associated activity for the years ended December 31, 2015 and 2014: Number of Warrants Outstanding Weighted Average Price Weighted Average Remaining Contractual Life Balance, December 31, 2013 400,000 $ 1.85 1.48 Granted - - - Exercised - - - Expired (175,000 ) (1.49 ) - Balance, December 31, 2014 225,000 2.13 1.08 Granted - - - Exercised - - - Expired (150,000 ) (2.40 ) - Balance, December 31, 2015 75,000 $ 1.60 0.67 </t>
  </si>
  <si>
    <t>Note 14 - Note Settlement Agreement</t>
  </si>
  <si>
    <t>Debt Disclosure [Text Block]</t>
  </si>
  <si>
    <t>NOTE 14 - NOTE SETTLEMENT AGREEMENT Effective as of August 14, 2012, LKA, executed a Letter Agreement with Brannon, whereby, the parties agreed to settle the entire unpaid principal balance of $766,321 and accrued interest of $365,762 on a note payable through the issuance of a total of six million shares of LKA common stock at a then pre-split settlement price of $0.1886 per share. Under the Letter agreement, LKA was required to deliver to Brannon a stock certificate representing 400,000 shares of common stock and Brannon was to provide LKA written notice of its election when to issue the remaining 5,200,000 common shares of LKA. The 5,200,000 shares of issued, but not outstanding common shares to Brannon were not subject to a 1:2 reverse stock split. As such, upon the 1-for-2 reverse-split of its common stock in 2013, LKA recognized an additional $2,756,000 in non-cash stock based expense for the exclusion of 5,200,000 pre-split (2,600,000 post-split) issued but not yet outstanding common shares related to October 2012 debt conversions. The expense was calculated based on the market price of $1.06 per share on the 2,600,000 post-split shares as of March 15, 2013. LKA was required, within 90 days of the date of the Letter Agreement and Note Settlement Agreement, to proceed with the court hearing process for the Settlement Shares to be issued pursuant to the exemption from registration provided by Section 3(a)(10) of the Securities Act of 1933, as amended. On October 15, 2012, the Circuit Court of the Eighteenth Judicial Circuit in and for Seminole County, Florida, issued its Consent Final Judgment with respect to the issuance to the five recipients of a total of 887,111 post-split shares of LKA common stock and with respect to Brannon, a total of 6,000,000 common shares, of which 2,150,000 were issued at December 31, 2014. The remaining 3,850,000 common shares were returned to LKA as part of the August 2014 private placement of 7,200,000 shares of common stock with KFLP (see Note 9). The private placement agreement called for LKA to purchase the Brannon rights to receive 4,200,000 shares of LKA common stock. Brannon received $300,000 in cash and 650,000 shares of LKA common stock in exchange for its rights to receive future distributions from the remaining 3,850,000 shares reserved by the Company for this purpose. LKA cancelled the remaining shares.</t>
  </si>
  <si>
    <t>Note 15 - Going Concern</t>
  </si>
  <si>
    <t>Substantial Doubt about Going Concern [Text Block]</t>
  </si>
  <si>
    <t>NOTE 15 - GOING CONCERN LKA's consolidated financial statements are prepared using Generally Accepted Accounting Principles applicable to a going concern that contemplates the realization of assets and liquidation of liabilities in the normal course of business. However, LKA has recently accumulated significant losses, has a working capital deficit and has negative cash flows from operations, which raise substantial doubt about its ability to continue as a going concern. Management's plans with respect to alleviating the adverse financial conditions that caused management to express substantial doubt about the LKA's ability to continue as a going concern are as follows: LKA is currently engaged in an exploration program at the Golden Wonder mine with the objective of returning the mine to a commercial producing status. The exploration program, which began in November, 2008, has involved extensive sampling/assaying for the purpose of identifying possible new production zones within the mine. During this evaluation period, sampling and analysis of exposed veins yielded encouraging results and some precious metals revenues. While encouraging, no conclusion can be drawn at this time about the commercial viability of the mine and LKA continues to evaluate potential merger, joint venture or lease agreements for the property. In order to support continued operation of the mine, LKA completed a $300,000 capital funding raise in September and October 2015 (see Notes 4 and 5). If LKA is not successful in the resumption of mine operations which produce positive cash flows from operations, LKA may be forced to continue to raise additional equity or debt financing to fund its ongoing obligations or risk ceasing doing business. There can be no assurance that LKA will be able to achieve its business plans, raise any more required capital or secure the financing necessary to achieve its current operating plan. The ability of LKA to continue as a going concern is dependent upon its ability to successfully accomplish the plan described in the preceding paragraph and eventually attain profitable operations. The accompanying consolidated financial statements do not include any adjustments that might be necessary if the Company is unable to continue as a going concern.</t>
  </si>
  <si>
    <t>Significant Accounting Policies (Policies)</t>
  </si>
  <si>
    <t>Accounting Policies [Abstract]</t>
  </si>
  <si>
    <t>Basis of Accounting, Policy [Policy Text Block]</t>
  </si>
  <si>
    <t xml:space="preserve"> a. Accounting Methods LKA’s financial statements are prepared using the accrual method of accounting. LKA has elected a calendar year-end. </t>
  </si>
  <si>
    <t>Earnings Per Share, Policy [Policy Text Block]</t>
  </si>
  <si>
    <t xml:space="preserve"> b. Basic and Diluted Loss Per Share LKA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debt instrument,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LKA had net losses as of December 31, 2015 and 2014, so the diluted EPS excluded all 600,000 dilutive potential shares in the diluted EPS because the effect would be anti-dilutive.</t>
  </si>
  <si>
    <t>Mine Exploration Costs, Policy [Policy Text Block]</t>
  </si>
  <si>
    <t xml:space="preserve"> c. Mine Exploration Costs Mine exploration costs are capitalized and amortized by the units of production method over estimated total recoverable proven and probable reserves. Amortization of mineral rights is provided by the units of production method over estimated total recoverable proven and probable reserves. Costs related to locating and evaluating mineral and ore deposits, as well as determining the economic mineability of such deposits, are expensed as incurred. All costs related to mine exploration and expense were expensed due to there being no proven and probable reserves. </t>
  </si>
  <si>
    <t>Asset Retirement Obligations, Policy [Policy Text Block]</t>
  </si>
  <si>
    <t xml:space="preserve"> d. Asset Retirement Obligations LKA recognizes legal obligations associated with the retirement of long-lived assets at fair value at the time the obligations are incurred. Upon initial recognition of a liability, the costs are capitalized as part of the carrying amount of the related long-lived asset (see Note 3).</t>
  </si>
  <si>
    <t>Income Tax, Policy [Policy Text Block]</t>
  </si>
  <si>
    <t xml:space="preserve"> e. Income Taxes LKA files income tax returns in the U.S. federal jurisdiction, and the state of Colorado. LKA’s policy is to recognize interest accrued related to unrecognized tax benefits in interest expense and penalties in operating expens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5 and 2014: 2015 2014 Deferred tax assets: Net operating loss carry forward $ 1,596,014 $ 1,295,892 Accrued expenses 30,857 29,739 Valuation allowance (1,626,871 ) (1,325,631 ) Net deferred tax asset $ - $ - The federal income tax provision differs from the amount of income tax determined by applying the U.S. federal income tax rate of 34% to pretax income from continuing operations for the years ended December 31, 2015 and 2014 due to the following: 2015 2014 Pre-tax book income (loss) $ (303,547 ) $ (192,787 ) Meals and entertainment 646 1,193 Common stock, options and warrants issued for services and debt discount - 62,421 Related party accruals 1,119 (59,465 ) Accretion 1,661 1,544 Valuation allowance 300,121 187,094 Federal Income Tax $ - $ - LKA had net operating losses of approximately $4,694,159 that expire in years through 2025.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In accordance with the statute of limitations for federal tax returns, the Company’s federal tax returns for the years 2011 through 2014 are subject to examination.</t>
  </si>
  <si>
    <t>Cash and Cash Equivalents, Policy [Policy Text Block]</t>
  </si>
  <si>
    <t xml:space="preserve"> f. Cash Equivalents LKA considers all highly liquid investments with maturities of three months or less when purchased to be cash equivalents.</t>
  </si>
  <si>
    <t>Receivables, Policy [Policy Text Block]</t>
  </si>
  <si>
    <t xml:space="preserve"> g. Accounts Receivable and Allowance for Doubtful Accounts Accounts receivable are amounts due on gold sales, are unsecured and are carried at their estimated collectible amounts. Credit is generally extended on a short-term basis; thus accounts receivable do not bear interest. Accounts receivable are periodically evaluated for collectability based on past credit history with clients. Provisions for losses on accounts receivable are determined on the basis of loss experience, known and inherent risk in the account balance and current economic conditions.</t>
  </si>
  <si>
    <t>Consolidation, Policy [Policy Text Block]</t>
  </si>
  <si>
    <t xml:space="preserve"> h. Principles of Consolidation The consolidated financial statements include those of LKA Gold, Inc., a Delaware corporation and its wholly-owned subsidiary LKA International, Inc., a Nevada corporation. All significant intercompany accounts and transactions have been eliminated. </t>
  </si>
  <si>
    <t>Use of Estimates, Policy [Policy Text Block]</t>
  </si>
  <si>
    <t xml:space="preserve"> i.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Policy Text Block]</t>
  </si>
  <si>
    <t xml:space="preserve"> j. Revenue Recognition Policy The Company recognizes revenue when persuasive evidence of an arrangement exists, goods have been delivered and title has transferred, the sales price is fixed or determinable, and collectability is reasonably assured. Revenue is generated through the sale of gold-bearing vein material and is recognized upon acceptance of this material by the smelter, or other ore processors. During the years ended December 31, 2015 and 2014, LKA recognized $170,549 and $906,400 from the delivery of gold-bearing material from the Golden Wonder mine, respectively. During 2015 and 2014 100% and 26% of revenue recognized was from one source, Klondex Mines, Ltd. in Reno, Nevada (Klondex). During 2014, $478,295, or 53% of revenue recognized was from TCB International, Inc. in Phoenix, Arizona, while $195,351, or 21% of revenue recognized was from Echo Bay Minerals Company in Republic, Washington. Precious metal sales receivables were $995 and $203,645 at December 31, 2015 and 2014, respectively and were due from Klondex. </t>
  </si>
  <si>
    <t>Share-based Compensation, Option and Incentive Plans Policy [Policy Text Block]</t>
  </si>
  <si>
    <t xml:space="preserve"> k. Stock-Based Compensation LKA records stock-based compensation using the fair value method. Equity instruments issued to employees and the cost of the services received as consideration are accounted for in accordance with ASC 718 “Stock Compensation” and are measured and recognized based on the fair value of the equity instruments issued. All transactions with non-employees in which goods or services are the consideration received for the issuance of equity instruments are accounted for in accordance with ASC 515 “Equity-Based Payments to Non-Employees”, based on the fair value of the consideration received or the fair value of the equity instrument issued, whichever is more reliably measurable. </t>
  </si>
  <si>
    <t>Fair Value of Financial Instruments, Policy [Policy Text Block]</t>
  </si>
  <si>
    <t xml:space="preserve"> l. Fair Value of Financial Instruments ASC 820, “Fair Value Measurements” (ASC 820) and ASC 825, “Financial Instruments” (ASC 825) , Level 1 - Level 2 - Level 3 The carrying values of cash, accounts payable, and accrued liabilities approximate fair value.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in the fair value hierarchy the Company's financial assets and liabilities that are measured at fair value on a recurring basis at December 31, 2015: Level 1 Level 2 Level 3 Total Liabilities Derivative financial instruments $ - $ - $ 256,278 $ 256,278 </t>
  </si>
  <si>
    <t>New Accounting Pronouncements, Policy [Policy Text Block]</t>
  </si>
  <si>
    <t xml:space="preserve"> m. New Accounting Pronouncements LKA has implemented all new accounting pronouncements that are in effect and that may impact its financial statements. During the fourth quarter of 2015, LKA adopted FASB Accounting Standards Update (ASU) 2015-03 “Interest – Imputation of Interest (Subtopic 835-30)”, which was issued April 2015 and adopted by the Company for the year ended December 31, 2015. In accordance with ASU 2015-03, LKA presents debt issuance costs related to a recognized debt liability in the balance sheet as a direct deduction from the carrying amount of that debt liability. The Company does not believe that there are any other new accounting pronouncements that have been issued that might have a material impact on its financial position or results of operations.</t>
  </si>
  <si>
    <t>Reclassification, Policy [Policy Text Block]</t>
  </si>
  <si>
    <t xml:space="preserve"> n. Reclassification of Prior Period Balances Certain amounts in prior periods have been reclassified to conform with the report classifications of the year ended December 31, 2015, with no effect on previously reported net income or stockholder’s equity.</t>
  </si>
  <si>
    <t>Impairment or Disposal of Long-Lived Assets, Policy [Policy Text Block]</t>
  </si>
  <si>
    <t xml:space="preserve"> o. Long Lived Assets Periodically the Company assesses potential impairment of its long-lived assets, which include property, equipment and acquired intangible assets, in accordance with the provisions of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There were no such losses recognized during 2015 or 2014.</t>
  </si>
  <si>
    <t>Debt Issuance Costs, Policy [Policy Text Block]</t>
  </si>
  <si>
    <t xml:space="preserve"> p. Debt Issuance Costs The Company accounts for debt issuance costs in accordance with the provisions of ASU 2015-03, presenting debt issuance costs related to a recognized debt liability in the balance sheet as a direct deduction from the carrying amount of that debt liability. </t>
  </si>
  <si>
    <t>Derivatives, Policy [Policy Text Block]</t>
  </si>
  <si>
    <t xml:space="preserve"> q. Accounting for Derivative Instruments LKA accounts for derivative instruments in accordance with ASC Topic 815, “Derivatives and Hedging” (ASC 815) and all derivative instruments are reflected as either assets or liabilities at fair value in the consolidated balance sheet. LKA uses estimates of fair value to value its derivative instruments. Fair value is defined as the price to sell an asset or transfer a liability in an orderly transaction between willing and able market participants. In general, LKA'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LKA'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LKA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LKA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t>
  </si>
  <si>
    <t>Note 1 - Organization and Significant Accounting Policies (Tables)</t>
  </si>
  <si>
    <t>Notes Tables</t>
  </si>
  <si>
    <t>Schedule of Deferred Tax Assets and Liabilities [Table Text Block]</t>
  </si>
  <si>
    <t xml:space="preserve"> 2015 2014 Deferred tax assets: Net operating loss carry forward $ 1,596,014 $ 1,295,892 Accrued expenses 30,857 29,739 Valuation allowance (1,626,871 ) (1,325,631 ) Net deferred tax asset $ - $ - </t>
  </si>
  <si>
    <t>Schedule of Effective Income Tax Rate Reconciliation [Table Text Block]</t>
  </si>
  <si>
    <t xml:space="preserve"> 2015 2014 Pre-tax book income (loss) $ (303,547 ) $ (192,787 ) Meals and entertainment 646 1,193 Common stock, options and warrants issued for services and debt discount - 62,421 Related party accruals 1,119 (59,465 ) Accretion 1,661 1,544 Valuation allowance 300,121 187,094 Federal Income Tax $ - $ - </t>
  </si>
  <si>
    <t>Schedule of Fair Value, Assets and Liabilities Measured on Recurring Basis [Table Text Block]</t>
  </si>
  <si>
    <t xml:space="preserve"> Level 1 Level 2 Level 3 Total Liabilities Derivative financial instruments $ - $ - $ 256,278 $ 256,278 </t>
  </si>
  <si>
    <t>Note 2 - Fixed Assets (Tables)</t>
  </si>
  <si>
    <t>Property, Plant and Equipment, Estimated Useful Lives [Table Text Block]</t>
  </si>
  <si>
    <t xml:space="preserve"> Description Useful Life Land improvements Estimated life of mine Building (in years) 15 Mining equipment 3 – 5 Vehicles 5 </t>
  </si>
  <si>
    <t>Property, Plant and Equipment [Table Text Block]</t>
  </si>
  <si>
    <t xml:space="preserve"> December 31, 2015 2014 Fixed assets: Land $ 376,442 $ 376,442 Mining claims 12,137 12,137 Land improvements 128,580 128,580 Automobile 66,923 66,923 Mining equipment 124,976 124,976 Buildings 42,055 - Unamortized asset retirement obligation (Note 3) 98,027 98,027 Construction in-process - 4,000 Less: Accumulated depreciation (359,175 ) (327,705 ) Total fixed assets $ 489,965 $ 483,380 </t>
  </si>
  <si>
    <t>Note 4 - Related Party Transactions (Tables)</t>
  </si>
  <si>
    <t>Schedule of Long-term Debt Instruments [Table Text Block]</t>
  </si>
  <si>
    <t xml:space="preserve"> 7.5% Convertible Debenture, interest at 7.5% per annum, unsecured, due September 29, 2018 $ 125,000 7.5% Convertible Debenture, interest at 7.5% per annum, unsecured, due September 29, 2018 125,000 Total $ 250,000 </t>
  </si>
  <si>
    <t>Schedule of Maturities of Long-term Debt [Table Text Block]</t>
  </si>
  <si>
    <t xml:space="preserve"> 2016 $ - 2017 - 2018 250,000 2019 - 2020 - Thereafter - Total $ 250,000 </t>
  </si>
  <si>
    <t>Note 6 - Derivative Liabilities (Tables)</t>
  </si>
  <si>
    <t>Schedule of Derivative Liabilities at Fair Value [Table Text Block]</t>
  </si>
  <si>
    <t xml:space="preserve"> Balance, December 31, 2014 $ - Day one loss due to convertible debt 58,006 Debt discount 300,000 Gains on change in fair value (101,728 ) Balance, December 31, 2015 $ 256,278 </t>
  </si>
  <si>
    <t>Gain (Loss) on Derivative Liabilities Included in the Income Statement [Table Text Block]</t>
  </si>
  <si>
    <t xml:space="preserve"> Day one loss due to convertible debt $ (58,006 ) Gains on change in fair value 101,728 Gain on derivative liabilities $ 43,722 </t>
  </si>
  <si>
    <t>Note 13 - Common Stock Options and Warrants (Tables)</t>
  </si>
  <si>
    <t>Schedule of Share-based Compensation, Stock Options, Activity [Table Text Block]</t>
  </si>
  <si>
    <t xml:space="preserve"> Number of Options Weighted Average Price Weighted Average Remaining Contractual Life Options exercisable at December 31, 2013 500,000 $ 1.00 0.83 Granted - - - Exercised - - - Expired (500,000 ) 1.00 - Options exercisable at December 31, 2014 - - - Granted - - - Exercised - - - Expired - - - Options exercisable at December 31, 2015 - $ - - </t>
  </si>
  <si>
    <t>Schedule of Share-based Payment Award Warrants Valuation Assumptions [Table Text Block]</t>
  </si>
  <si>
    <t xml:space="preserve"> Stock price on grant date $0.70 Exercise price – 1.60 Expected time to exercise (in years) 2.5 Risk free interest rate 0.35% Volatility 121.02% Expected forfeiture rate 0.00% </t>
  </si>
  <si>
    <t>Schedule of Stockholders' Equity Note, Warrants or Rights [Table Text Block]</t>
  </si>
  <si>
    <t xml:space="preserve"> Number of Warrants Outstanding Weighted Average Price Weighted Average Remaining Contractual Life Balance, December 31, 2013 400,000 $ 1.85 1.48 Granted - - - Exercised - - - Expired (175,000 ) (1.49 ) - Balance, December 31, 2014 225,000 2.13 1.08 Granted - - - Exercised - - - Expired (150,000 ) (2.40 ) - Balance, December 31, 2015 75,000 $ 1.60 0.67 </t>
  </si>
  <si>
    <t>Note 1 - Organization and Significant Accounting Policies (Details Textual) - USD ($)</t>
  </si>
  <si>
    <t>Earliest Tax Year [Member] | Domestic Tax Authority [Member] | Internal Revenue Service (IRS) [Member]</t>
  </si>
  <si>
    <t>Open Tax Year</t>
  </si>
  <si>
    <t>Latest Tax Year [Member] | Domestic Tax Authority [Member] | Internal Revenue Service (IRS) [Member]</t>
  </si>
  <si>
    <t>Geographic Concentration Risk [Member] | Sales Revenue, Goods, Net [Member] | Klondex Mines [Member]</t>
  </si>
  <si>
    <t>Concentration Risk, Percentage</t>
  </si>
  <si>
    <t>100.00%</t>
  </si>
  <si>
    <t>26.00%</t>
  </si>
  <si>
    <t>Geographic Concentration Risk [Member] | Sales Revenue, Goods, Net [Member] | TCB International, Inc. [Member]</t>
  </si>
  <si>
    <t>53.00%</t>
  </si>
  <si>
    <t>Geographic Concentration Risk [Member] | Sales Revenue, Goods, Net [Member] | Echo Bay Minerals Company [Member]</t>
  </si>
  <si>
    <t>21.00%</t>
  </si>
  <si>
    <t>Klondex Mines [Member]</t>
  </si>
  <si>
    <t>Accounts Receivable, Net, Current</t>
  </si>
  <si>
    <t>TCB International, Inc. [Member]</t>
  </si>
  <si>
    <t>Revenue Mineral Sales</t>
  </si>
  <si>
    <t>Echo Bay Minerals Company [Member]</t>
  </si>
  <si>
    <t>Antidilutive Securities Excluded from Computation of Earnings Per Share, Amount</t>
  </si>
  <si>
    <t>Effective Income Tax Rate Reconciliation, at Federal Statutory Income Tax Rate, Percent</t>
  </si>
  <si>
    <t>34.00%</t>
  </si>
  <si>
    <t>Impairment of Long-Lived Assets Held-for-use</t>
  </si>
  <si>
    <t>Operating Loss Carryforwards</t>
  </si>
  <si>
    <t>Operating Loss Carryforwards, Expiration Date</t>
  </si>
  <si>
    <t>Dec. 31,
		2025</t>
  </si>
  <si>
    <t>Note 1 - Net Deferred Tax Assets (Details) - USD ($)</t>
  </si>
  <si>
    <t>Deferred tax assets:</t>
  </si>
  <si>
    <t>Net operating loss carry forward</t>
  </si>
  <si>
    <t>Accrued expenses</t>
  </si>
  <si>
    <t>Valuation allowance</t>
  </si>
  <si>
    <t>Net deferred tax asset</t>
  </si>
  <si>
    <t>Note 1 - Effective Income Tax Rate Reconciliation (Details) - USD ($)</t>
  </si>
  <si>
    <t>Pre-tax book income (loss)</t>
  </si>
  <si>
    <t>Meals and entertainment</t>
  </si>
  <si>
    <t>Common stock, options and warrants issued for services and debt discount</t>
  </si>
  <si>
    <t>Related party accruals</t>
  </si>
  <si>
    <t>Accretion</t>
  </si>
  <si>
    <t>Federal Income Tax</t>
  </si>
  <si>
    <t>Note 1 - Financial Assets and Liabilities Measured at Fair Value on a Recurring Basis by Hierarchy Level (Details)</t>
  </si>
  <si>
    <t>Dec. 31, 2015USD ($)</t>
  </si>
  <si>
    <t>Fair Value, Inputs, Level 3 [Member] | Fair Value, Measurements, Recurring [Member]</t>
  </si>
  <si>
    <t>Liabilities</t>
  </si>
  <si>
    <t>Derivative financial instruments</t>
  </si>
  <si>
    <t>Fair Value, Measurements, Recurring [Member]</t>
  </si>
  <si>
    <t>Note 2 - Fixed Assets (Details Textual) - USD ($)</t>
  </si>
  <si>
    <t>Depreciation</t>
  </si>
  <si>
    <t>Note 2 - Estimated Useful Lives of Property, Plant and Equipment (Details)</t>
  </si>
  <si>
    <t>Land Improvements [Member]</t>
  </si>
  <si>
    <t>Property, Plant and Equipment, Estimated Useful Lives</t>
  </si>
  <si>
    <t>Estimated life of mine</t>
  </si>
  <si>
    <t>Building Improvements [Member] | Minimum [Member]</t>
  </si>
  <si>
    <t>Property, Plant and Equipment, Useful Life</t>
  </si>
  <si>
    <t>Building Improvements [Member] | Maximum [Member]</t>
  </si>
  <si>
    <t>Building Improvements [Member]</t>
  </si>
  <si>
    <t>15 years</t>
  </si>
  <si>
    <t>Mine Development [Member] | Minimum [Member]</t>
  </si>
  <si>
    <t>3 years</t>
  </si>
  <si>
    <t>Mine Development [Member] | Maximum [Member]</t>
  </si>
  <si>
    <t>5 years</t>
  </si>
  <si>
    <t>Mine Development [Member]</t>
  </si>
  <si>
    <t>Vehicles [Member] | Minimum [Member]</t>
  </si>
  <si>
    <t>Vehicles [Member] | Maximum [Member]</t>
  </si>
  <si>
    <t>Vehicles [Member]</t>
  </si>
  <si>
    <t>Note 2 - Fixed Assets and Accumulated Depreciation (Details) - USD ($)</t>
  </si>
  <si>
    <t>Land [Member]</t>
  </si>
  <si>
    <t>Mining Properties and Mineral Rights [Member]</t>
  </si>
  <si>
    <t>Automobiles [Member]</t>
  </si>
  <si>
    <t>Building [Member]</t>
  </si>
  <si>
    <t>Unamortized Asset Retirement Obligation [Member]</t>
  </si>
  <si>
    <t>Construction in Progress [Member]</t>
  </si>
  <si>
    <t>Total fixed assets</t>
  </si>
  <si>
    <t>Note 3 - Asset Retirement Obligations (Details Textual) - USD ($)</t>
  </si>
  <si>
    <t>Asset Retirement Obligation Costs [Member]</t>
  </si>
  <si>
    <t>Asset Retirement Obligation, Initial Spending Estimate Percentage</t>
  </si>
  <si>
    <t>1.93%</t>
  </si>
  <si>
    <t>Asset Retirement Obligation, Initial Spending Estimate, Risk Free Rate</t>
  </si>
  <si>
    <t>4.09%</t>
  </si>
  <si>
    <t>Asset Retirement Obligation, Additional Spending Estimate Percentage</t>
  </si>
  <si>
    <t>2.29%</t>
  </si>
  <si>
    <t>Asset Retirement Obligation, Additional Spending Estimate, Risk Free Rate</t>
  </si>
  <si>
    <t>7.54%</t>
  </si>
  <si>
    <t>Expected life of ARO Asset</t>
  </si>
  <si>
    <t>7 years</t>
  </si>
  <si>
    <t>Reclamation Bonds, Noncurrent</t>
  </si>
  <si>
    <t>Asset Retirement Obligation, Accretion Expense</t>
  </si>
  <si>
    <t>Note 4 - Related Party Transactions (Details Textual) - USD ($)</t>
  </si>
  <si>
    <t>1 Months Ended</t>
  </si>
  <si>
    <t>4 Months Ended</t>
  </si>
  <si>
    <t>Sep. 30, 2015</t>
  </si>
  <si>
    <t>Feb. 28, 2014</t>
  </si>
  <si>
    <t>Beneficial Owner of More than 10% [Member] | Convertible Debt [Member]</t>
  </si>
  <si>
    <t>Interest Expense, Debt</t>
  </si>
  <si>
    <t>Related Party Transaction, Rate</t>
  </si>
  <si>
    <t>7.50%</t>
  </si>
  <si>
    <t>Due to Related Parties</t>
  </si>
  <si>
    <t>Debt Instrument, Term</t>
  </si>
  <si>
    <t>Debt Instrument, Convertible, Conversion Price</t>
  </si>
  <si>
    <t>Restricted Cash and Cash Equivalents, Current</t>
  </si>
  <si>
    <t>Related Party Transaction Rate, Debt Default</t>
  </si>
  <si>
    <t>15.00%</t>
  </si>
  <si>
    <t>Debt Instrument, Convertible, Conversion Rate Upon Default</t>
  </si>
  <si>
    <t>Debt Instrument, Unamortized Discount</t>
  </si>
  <si>
    <t>Deferred Finance Costs, Net</t>
  </si>
  <si>
    <t>Debt Instrument, Convertible, Remaining Discount Amortization Period</t>
  </si>
  <si>
    <t>Abraham &amp; Co Inc [Member]</t>
  </si>
  <si>
    <t>Monthly Office Rent And Expense</t>
  </si>
  <si>
    <t>Accounts Payable, Related Parties, Current</t>
  </si>
  <si>
    <t>Common Stock Issued for Related Party Debt, Accrued Value</t>
  </si>
  <si>
    <t>Gains (Losses) on Extinguishment of Debt</t>
  </si>
  <si>
    <t>President [Member]</t>
  </si>
  <si>
    <t>Accrued Salaries, Current</t>
  </si>
  <si>
    <t>Note 4 - Convertible Notes Payable - Related Party (Details) - Beneficial Owner of More than 10% [Member] - Convertible Debt [Member]</t>
  </si>
  <si>
    <t>Convertible Debenture 1 [Member]</t>
  </si>
  <si>
    <t>Convertible Debenture 2 [Member]</t>
  </si>
  <si>
    <t>Note 4 - Convertible Notes Payable - Related Party (Details) (Parentheticals) - Convertible Debt [Member] - Beneficial Owner of More than 10% [Member]</t>
  </si>
  <si>
    <t>Debt Instrument, Interest Rate, Stated Percentage</t>
  </si>
  <si>
    <t>Note 4 - Maturities of Long-term Debt - Related Party (Details) - Beneficial Owner of More than 10% [Member] - Convertible Debt [Member]</t>
  </si>
  <si>
    <t>Thereafter</t>
  </si>
  <si>
    <t>Note 5 - Convertible Note Payable (Details Textual) - USD ($)</t>
  </si>
  <si>
    <t>Oct. 31, 2015</t>
  </si>
  <si>
    <t>Convertible Debt [Member] | Convertible Debenture Issued During October 2015 [Member]</t>
  </si>
  <si>
    <t>Proceeds from Convertible Debt</t>
  </si>
  <si>
    <t>Debt Instrument, Interest Rate Upon Default</t>
  </si>
  <si>
    <t>1500.00%</t>
  </si>
  <si>
    <t>Amortization of Financing Costs</t>
  </si>
  <si>
    <t>Note 6 - Derivative Liabilities (Details Textual) - USD ($)</t>
  </si>
  <si>
    <t>Convertible Notes [Member] | Minimum [Member]</t>
  </si>
  <si>
    <t>Fair Value Assumptions, Expected Term</t>
  </si>
  <si>
    <t>2 years 288 days</t>
  </si>
  <si>
    <t>Fair Value Assumptions, Expected Volatility Rate</t>
  </si>
  <si>
    <t>379.00%</t>
  </si>
  <si>
    <t>Convertible Notes [Member] | Maximum [Member]</t>
  </si>
  <si>
    <t>3 years 14 days</t>
  </si>
  <si>
    <t>411.00%</t>
  </si>
  <si>
    <t>Convertible Notes [Member]</t>
  </si>
  <si>
    <t>Convertible Debt, Fair Value Disclosures</t>
  </si>
  <si>
    <t>Day One Loss on Derivative Liability</t>
  </si>
  <si>
    <t>Derivative, Gain on Derivative</t>
  </si>
  <si>
    <t>Fair Value Assumptions, Risk Free Interest Rate</t>
  </si>
  <si>
    <t>0.99%</t>
  </si>
  <si>
    <t>Fair Value Assumptions, Expected Dividend Rate</t>
  </si>
  <si>
    <t>0.00%</t>
  </si>
  <si>
    <t>Note 6 - Summary of Derivative Liabilities Included in the Balance Sheet (Details) - USD ($)</t>
  </si>
  <si>
    <t>Balance, beginning</t>
  </si>
  <si>
    <t>Day one loss due to convertible debt</t>
  </si>
  <si>
    <t>Gains on change in fair value</t>
  </si>
  <si>
    <t>Balance, ending</t>
  </si>
  <si>
    <t>Note 6 - Summary of Gain (Loss) on Derivative Liabilities Included in the Income Statement (Details)</t>
  </si>
  <si>
    <t>Gain on derivative liabilities</t>
  </si>
  <si>
    <t>Note 7 - Mine Operating Agreement (Details Textual) - Coal Creek Construction [Member] - USD ($)</t>
  </si>
  <si>
    <t>Percentage of Project's Net Profit as Payment for Professional Services</t>
  </si>
  <si>
    <t>20.00%</t>
  </si>
  <si>
    <t>Professional and Contract Services Expense</t>
  </si>
  <si>
    <t>Other Accrued Liabilities, Current</t>
  </si>
  <si>
    <t>Note 8 - Mine Exploration and Option Agreement (Details Textual) - Kinross Gold USA [Member]</t>
  </si>
  <si>
    <t>Jul. 09, 2015oz</t>
  </si>
  <si>
    <t>Exclusive Right To Explore Agreement Number Of Years</t>
  </si>
  <si>
    <t>Minimum Amount Of Gold Needed To Develop Mineral Resource</t>
  </si>
  <si>
    <t>Percentage Of Reimbursed Exploration Expenses</t>
  </si>
  <si>
    <t>40.25%</t>
  </si>
  <si>
    <t>Joint Venture Ownership Percentage</t>
  </si>
  <si>
    <t>35.00%</t>
  </si>
  <si>
    <t>Note 9 - Notification of Possible Environmental Remediation Liability (Details Textual) - USD ($)</t>
  </si>
  <si>
    <t>36 Months Ended</t>
  </si>
  <si>
    <t>120 Months Ended</t>
  </si>
  <si>
    <t>Jan. 05, 2006</t>
  </si>
  <si>
    <t>Accrual for Environmental Loss Contingencies</t>
  </si>
  <si>
    <t>Projected Remediation And Property Stabilization Costs</t>
  </si>
  <si>
    <t>Remediation And Property Stabilization Expected Actual Costs</t>
  </si>
  <si>
    <t>Note 10 - Wastewater Discharge Liability (Details Textual)</t>
  </si>
  <si>
    <t>Loss Contingency, Range of Possible Loss, Minimum</t>
  </si>
  <si>
    <t>Loss Contingency, Range of Possible Loss, Maximum</t>
  </si>
  <si>
    <t>Waste Water Discharge Liability, Current</t>
  </si>
  <si>
    <t>Note 11 - Convertible Preferred Stock (Details Textual) - $ / shares</t>
  </si>
  <si>
    <t>Dec. 31, 2013</t>
  </si>
  <si>
    <t>Convertible Preferred Stock [Member]</t>
  </si>
  <si>
    <t>Conevrtible Preferred Stock, Threshold Trading Days</t>
  </si>
  <si>
    <t>10 days</t>
  </si>
  <si>
    <t>Convertible Preferred Stock, Discount Rate</t>
  </si>
  <si>
    <t>Convertible Preferred Stock, Rate, Minimum</t>
  </si>
  <si>
    <t>Note 12 - Common Stock (Details Textual) - USD ($)</t>
  </si>
  <si>
    <t>Aug. 14, 2012</t>
  </si>
  <si>
    <t>Aug. 31, 2014</t>
  </si>
  <si>
    <t>Jun. 30, 2014</t>
  </si>
  <si>
    <t>Jan. 31, 2014</t>
  </si>
  <si>
    <t>Mar. 15, 2013</t>
  </si>
  <si>
    <t>Common Stock [Member] | Consultant [Member]</t>
  </si>
  <si>
    <t>Share Price</t>
  </si>
  <si>
    <t>Common Stock [Member] | Four Consultants [Member]</t>
  </si>
  <si>
    <t>Common Stock [Member] | Abraham &amp; Co Inc [Member]</t>
  </si>
  <si>
    <t>Common Stock [Member] | Private Placement [Member] | Koski Family Limited Partnership Member [Member]</t>
  </si>
  <si>
    <t>Common Stock [Member] | Brannon Limited Partnership [Member] | Cash Payment 1 [Member]</t>
  </si>
  <si>
    <t>Payments of Stock Issuance Costs</t>
  </si>
  <si>
    <t>Common Stock [Member] | Brannon Limited Partnership [Member] | Cash Payment 2 [Member]</t>
  </si>
  <si>
    <t>Common Stock [Member] | Brannon Limited Partnership [Member]</t>
  </si>
  <si>
    <t>Class of Warrant or Right, Outstanding</t>
  </si>
  <si>
    <t>Conversion of Stock, Shares Converted</t>
  </si>
  <si>
    <t>Note 13 - Common Stock Options and Warrants (Details Textual) - USD ($)</t>
  </si>
  <si>
    <t>Feb. 29, 2012</t>
  </si>
  <si>
    <t>Oct. 31, 2011</t>
  </si>
  <si>
    <t>Apr. 30, 2011</t>
  </si>
  <si>
    <t>Chief Executive Officer [Member] | Employee Stock Option [Member]</t>
  </si>
  <si>
    <t>Allocated Share-based Compensation Expense</t>
  </si>
  <si>
    <t>Chief Executive Officer [Member] | Performance Shares [Member]</t>
  </si>
  <si>
    <t>Share-based Compensation Arrangement by Share-based Payment Award, Options, Outstanding, Number</t>
  </si>
  <si>
    <t>Share-based Compensation Arrangement by Share-based Payment Award, Options, Grants in Period, Net of Forfeitures</t>
  </si>
  <si>
    <t>Chief Executive Officer [Member]</t>
  </si>
  <si>
    <t>Share-based Compensation Arrangements by Share-based Payment Award, Options, Grants in Period, Weighted Average Exercise Price</t>
  </si>
  <si>
    <t>Share-based Compensation Arrangement by Share-based Payment Award, Options, Outstanding, Weighted Average Remaining Contractual Term</t>
  </si>
  <si>
    <t>Viens Warrant, Tranches 1-3 [Member]</t>
  </si>
  <si>
    <t>Class of Warrant or Right, Number of Securities Called by Warrants or Rights</t>
  </si>
  <si>
    <t>Class of Warrant or Right, Vesting Period</t>
  </si>
  <si>
    <t>Class of Warrant or Right, Term</t>
  </si>
  <si>
    <t>2 years 182 days</t>
  </si>
  <si>
    <t>Class of Warrant or Right, Redeemability, Stock Price Trigger</t>
  </si>
  <si>
    <t>Class of Warrant or Right, Redeemability, Threshold Consecutive Trading Days</t>
  </si>
  <si>
    <t>Class of Warrant or Right, Redeemability, Price Per Warrant</t>
  </si>
  <si>
    <t>Class of Warrant or Right, Expirations During the Period</t>
  </si>
  <si>
    <t>Viens Warrant 1 [Member]</t>
  </si>
  <si>
    <t>Class of Warrant or Right, Exercise Price of Warrants or Rights</t>
  </si>
  <si>
    <t>Viens Warrant 2 [Member]</t>
  </si>
  <si>
    <t>Viens Warrant 3 [Member]</t>
  </si>
  <si>
    <t>Perttu Warrant Tranches 1-3 [Member]</t>
  </si>
  <si>
    <t>Class of Warrant or Right, Redeemability, Threshold Trading Days</t>
  </si>
  <si>
    <t>30 days</t>
  </si>
  <si>
    <t>Perttu Warrant 1 [Member]</t>
  </si>
  <si>
    <t>Share-based Compensation Arrangement by Share-based Payment Award, Equity Instruments Other than Options, Vested in Period, Fair Value</t>
  </si>
  <si>
    <t>Perttu Warrant 2 [Member]</t>
  </si>
  <si>
    <t>Perttu Warrant 3 [Member]</t>
  </si>
  <si>
    <t>Note 13 - Schedule of Share-based Compensation, Stock Options, Activity (Details) - $ / shares</t>
  </si>
  <si>
    <t>Options exercisable, Options (in shares)</t>
  </si>
  <si>
    <t>Options exercisable, Weighted Average Price (in dollars per share)</t>
  </si>
  <si>
    <t>Options exercisable, Weighted Average Remaining Contractual Life</t>
  </si>
  <si>
    <t>302 days</t>
  </si>
  <si>
    <t>Exercised, Options (in shares)</t>
  </si>
  <si>
    <t>Options Exercised, Weighted Average Price (in dollars per share)</t>
  </si>
  <si>
    <t>Expired, Options (in shares)</t>
  </si>
  <si>
    <t>Options Expired, Weighted Average Price (in dollars per share)</t>
  </si>
  <si>
    <t>Note 13 - Schedule of Warrant Valuation Assumptions (Details)</t>
  </si>
  <si>
    <t>Dec. 31, 2015USD ($)$ / shares</t>
  </si>
  <si>
    <t>Perttu Warrant Tranches 1-3 [Member] | Minimum [Member]</t>
  </si>
  <si>
    <t>Exercise price (in dollars per share)</t>
  </si>
  <si>
    <t>Perttu Warrant Tranches 1-3 [Member] | Maximum [Member]</t>
  </si>
  <si>
    <t>Expected time to exercise (in years)</t>
  </si>
  <si>
    <t>Risk free interest rate</t>
  </si>
  <si>
    <t>0.35%</t>
  </si>
  <si>
    <t>Volatility</t>
  </si>
  <si>
    <t>121.02%</t>
  </si>
  <si>
    <t>Expected forfeiture rate | $</t>
  </si>
  <si>
    <t>Note 13 - Schedule of Outstanding Warrants (Details) - $ / shares</t>
  </si>
  <si>
    <t>Balance, Warrants (in shares)</t>
  </si>
  <si>
    <t>Warrants, Balance, Weighted average Price (in dollars per share)</t>
  </si>
  <si>
    <t>Warrant, Balance, Weighted Average Remaining Contractual Life</t>
  </si>
  <si>
    <t>244 days</t>
  </si>
  <si>
    <t>1 year 29 days</t>
  </si>
  <si>
    <t>1 year 175 days</t>
  </si>
  <si>
    <t>Expired, Warrants (in shares)</t>
  </si>
  <si>
    <t>Warrants, Expired, Weighted average Price (in dollars per share)</t>
  </si>
  <si>
    <t>Note 14 - Note Settlement Agreement (Details Textual) - USD ($)</t>
  </si>
  <si>
    <t>Oct. 15, 2012</t>
  </si>
  <si>
    <t>Dec. 31, 2012</t>
  </si>
  <si>
    <t>Brannon Limited Partnership [Member] | Common Stock [Member]</t>
  </si>
  <si>
    <t>Brannon Limited Partnership [Member]</t>
  </si>
  <si>
    <t>Debt Instrument, Decrease, Forgiveness</t>
  </si>
  <si>
    <t>Debt Instrument, Increase, Accrued Interest</t>
  </si>
  <si>
    <t>Class of Stock Certificate, Number of Securities Called by Stock Certificate</t>
  </si>
  <si>
    <t>Stock Issued During Period, Shares, Not Outstanding and Not Subject to Reverse Stock Split</t>
  </si>
  <si>
    <t>Post-split [Member]</t>
  </si>
  <si>
    <t>Pre Split [Member] | Brannon [Member]</t>
  </si>
  <si>
    <t>Reverse Stock Split [Member]</t>
  </si>
  <si>
    <t>Stockholders' Equity Note, Stock Split, Conversion Ratio</t>
  </si>
  <si>
    <t>200.00%</t>
  </si>
  <si>
    <t>Exclude Shares from Reverse Stock Split [Member]</t>
  </si>
  <si>
    <t>Share-based Compensation</t>
  </si>
  <si>
    <t>Stock Issued During Period, Shares, Not Outstanding</t>
  </si>
  <si>
    <t>Note 15 - Going Concern (Details Textual)</t>
  </si>
  <si>
    <t>2 Months Ended</t>
  </si>
  <si>
    <t>Oct. 31, 2015USD ($)</t>
  </si>
  <si>
    <t>Capital Funding Rais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831355</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19165152</v>
      </c>
    </row>
    <row r="12" spans="1:4">
      <c r="A12" s="3" t="s">
        <v>20</v>
      </c>
      <c r="D12" s="6" t="n">
        <v>2480453</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7" t="s">
        <v>166</v>
      </c>
    </row>
    <row r="4" spans="1:2">
      <c r="A4" s="3" t="s">
        <v>173</v>
      </c>
      <c r="B4" s="3"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5</v>
      </c>
      <c r="B1" s="2" t="s">
        <v>1</v>
      </c>
    </row>
    <row r="2" spans="1:2">
      <c r="B2" s="2" t="s">
        <v>2</v>
      </c>
    </row>
    <row r="3" spans="1:2">
      <c r="A3" s="7" t="s">
        <v>166</v>
      </c>
    </row>
    <row r="4" spans="1:2">
      <c r="A4" s="3" t="s">
        <v>176</v>
      </c>
      <c r="B4" s="3"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8</v>
      </c>
      <c r="B1" s="2" t="s">
        <v>1</v>
      </c>
    </row>
    <row r="2" spans="1:2">
      <c r="B2" s="2" t="s">
        <v>2</v>
      </c>
    </row>
    <row r="3" spans="1:2">
      <c r="A3" s="7" t="s">
        <v>166</v>
      </c>
    </row>
    <row r="4" spans="1:2">
      <c r="A4" s="3" t="s">
        <v>179</v>
      </c>
      <c r="B4" s="3"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1</v>
      </c>
      <c r="B1" s="2" t="s">
        <v>1</v>
      </c>
    </row>
    <row r="2" spans="1:2">
      <c r="B2" s="2" t="s">
        <v>2</v>
      </c>
    </row>
    <row r="3" spans="1:2">
      <c r="A3" s="7" t="s">
        <v>166</v>
      </c>
    </row>
    <row r="4" spans="1:2">
      <c r="A4" s="3" t="s">
        <v>182</v>
      </c>
      <c r="B4" s="3"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4</v>
      </c>
      <c r="B1" s="2" t="s">
        <v>1</v>
      </c>
    </row>
    <row r="2" spans="1:2">
      <c r="B2" s="2" t="s">
        <v>2</v>
      </c>
    </row>
    <row r="3" spans="1:2">
      <c r="A3" s="7" t="s">
        <v>166</v>
      </c>
    </row>
    <row r="4" spans="1:2">
      <c r="A4" s="3" t="s">
        <v>185</v>
      </c>
      <c r="B4" s="3"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7</v>
      </c>
      <c r="B1" s="2" t="s">
        <v>1</v>
      </c>
    </row>
    <row r="2" spans="1:2">
      <c r="B2" s="2" t="s">
        <v>2</v>
      </c>
    </row>
    <row r="3" spans="1:2">
      <c r="A3" s="7" t="s">
        <v>166</v>
      </c>
    </row>
    <row r="4" spans="1:2">
      <c r="A4" s="3" t="s">
        <v>188</v>
      </c>
      <c r="B4" s="3"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0</v>
      </c>
      <c r="B1" s="2" t="s">
        <v>1</v>
      </c>
    </row>
    <row r="2" spans="1:2">
      <c r="B2" s="2" t="s">
        <v>2</v>
      </c>
    </row>
    <row r="3" spans="1:2">
      <c r="A3" s="7" t="s">
        <v>166</v>
      </c>
    </row>
    <row r="4" spans="1:2">
      <c r="A4" s="3" t="s">
        <v>191</v>
      </c>
      <c r="B4" s="3"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3</v>
      </c>
      <c r="B1" s="2" t="s">
        <v>1</v>
      </c>
    </row>
    <row r="2" spans="1:2">
      <c r="B2" s="2" t="s">
        <v>2</v>
      </c>
    </row>
    <row r="3" spans="1:2">
      <c r="A3" s="7" t="s">
        <v>166</v>
      </c>
    </row>
    <row r="4" spans="1:2">
      <c r="A4" s="3" t="s">
        <v>194</v>
      </c>
      <c r="B4" s="3"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6</v>
      </c>
      <c r="B1" s="2" t="s">
        <v>1</v>
      </c>
    </row>
    <row r="2" spans="1:2">
      <c r="B2" s="2" t="s">
        <v>2</v>
      </c>
    </row>
    <row r="3" spans="1:2">
      <c r="A3" s="7" t="s">
        <v>166</v>
      </c>
    </row>
    <row r="4" spans="1:2">
      <c r="A4" s="3" t="s">
        <v>197</v>
      </c>
      <c r="B4" s="3"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9</v>
      </c>
      <c r="B1" s="2" t="s">
        <v>1</v>
      </c>
    </row>
    <row r="2" spans="1:2">
      <c r="B2" s="2" t="s">
        <v>2</v>
      </c>
    </row>
    <row r="3" spans="1:2">
      <c r="A3" s="7" t="s">
        <v>166</v>
      </c>
    </row>
    <row r="4" spans="1:2">
      <c r="A4" s="3" t="s">
        <v>200</v>
      </c>
      <c r="B4" s="3"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7" t="s">
        <v>33</v>
      </c>
    </row>
    <row r="4" spans="1:3">
      <c r="A4" s="3" t="s">
        <v>34</v>
      </c>
      <c r="B4" s="6" t="n">
        <v>9535</v>
      </c>
      <c r="C4" s="3" t="s">
        <v>35</v>
      </c>
    </row>
    <row r="5" spans="1:3">
      <c r="A5" s="3" t="s">
        <v>36</v>
      </c>
      <c r="B5" s="5" t="n">
        <v>150068</v>
      </c>
      <c r="C5" s="6" t="n">
        <v>698745</v>
      </c>
    </row>
    <row r="6" spans="1:3">
      <c r="A6" s="3" t="s">
        <v>37</v>
      </c>
      <c r="B6" s="5" t="n">
        <v>22500</v>
      </c>
      <c r="C6" s="3" t="s">
        <v>35</v>
      </c>
    </row>
    <row r="7" spans="1:3">
      <c r="A7" s="3" t="s">
        <v>38</v>
      </c>
      <c r="B7" s="5" t="n">
        <v>995</v>
      </c>
      <c r="C7" s="6" t="n">
        <v>203645</v>
      </c>
    </row>
    <row r="8" spans="1:3">
      <c r="A8" s="3" t="s">
        <v>39</v>
      </c>
      <c r="B8" s="5" t="n">
        <v>173563</v>
      </c>
      <c r="C8" s="5" t="n">
        <v>902390</v>
      </c>
    </row>
    <row r="9" spans="1:3">
      <c r="A9" s="3" t="s">
        <v>40</v>
      </c>
      <c r="B9" s="5" t="n">
        <v>849140</v>
      </c>
      <c r="C9" s="5" t="n">
        <v>811085</v>
      </c>
    </row>
    <row r="10" spans="1:3">
      <c r="A10" s="3" t="s">
        <v>41</v>
      </c>
      <c r="B10" s="5" t="n">
        <v>-359175</v>
      </c>
      <c r="C10" s="5" t="n">
        <v>-327705</v>
      </c>
    </row>
    <row r="11" spans="1:3">
      <c r="A11" s="3" t="s">
        <v>42</v>
      </c>
      <c r="B11" s="5" t="n">
        <v>489965</v>
      </c>
      <c r="C11" s="5" t="n">
        <v>483380</v>
      </c>
    </row>
    <row r="12" spans="1:3">
      <c r="A12" s="3" t="s">
        <v>43</v>
      </c>
      <c r="B12" s="5" t="n">
        <v>123597</v>
      </c>
      <c r="C12" s="5" t="n">
        <v>123597</v>
      </c>
    </row>
    <row r="13" spans="1:3">
      <c r="A13" s="3" t="s">
        <v>44</v>
      </c>
      <c r="B13" s="5" t="n">
        <v>787125</v>
      </c>
      <c r="C13" s="5" t="n">
        <v>1509367</v>
      </c>
    </row>
    <row r="14" spans="1:3">
      <c r="A14" s="3" t="s">
        <v>45</v>
      </c>
      <c r="B14" s="5" t="n">
        <v>69042</v>
      </c>
      <c r="C14" s="5" t="n">
        <v>278354</v>
      </c>
    </row>
    <row r="15" spans="1:3">
      <c r="A15" s="3" t="s">
        <v>46</v>
      </c>
      <c r="B15" s="5" t="n">
        <v>15309</v>
      </c>
      <c r="C15" s="6" t="n">
        <v>6533</v>
      </c>
    </row>
    <row r="16" spans="1:3">
      <c r="A16" s="3" t="s">
        <v>47</v>
      </c>
      <c r="B16" s="5" t="n">
        <v>75000</v>
      </c>
    </row>
    <row r="17" spans="1:3">
      <c r="A17" s="3" t="s">
        <v>48</v>
      </c>
      <c r="B17" s="5" t="n">
        <v>256278</v>
      </c>
      <c r="C17" s="3" t="s">
        <v>35</v>
      </c>
    </row>
    <row r="18" spans="1:3">
      <c r="A18" s="3" t="s">
        <v>49</v>
      </c>
      <c r="B18" s="5" t="n">
        <v>10000</v>
      </c>
      <c r="C18" s="6" t="n">
        <v>10000</v>
      </c>
    </row>
    <row r="19" spans="1:3">
      <c r="A19" s="3" t="s">
        <v>50</v>
      </c>
      <c r="B19" s="5" t="n">
        <v>5517</v>
      </c>
      <c r="C19" s="3" t="s">
        <v>35</v>
      </c>
    </row>
    <row r="20" spans="1:3">
      <c r="A20" s="3" t="s">
        <v>51</v>
      </c>
      <c r="B20" s="5" t="n">
        <v>75757</v>
      </c>
      <c r="C20" s="6" t="n">
        <v>76067</v>
      </c>
    </row>
    <row r="21" spans="1:3">
      <c r="A21" s="3" t="s">
        <v>52</v>
      </c>
      <c r="B21" s="5" t="n">
        <v>506903</v>
      </c>
      <c r="C21" s="6" t="n">
        <v>370954</v>
      </c>
    </row>
    <row r="22" spans="1:3">
      <c r="A22" s="3" t="s">
        <v>53</v>
      </c>
      <c r="B22" s="5" t="n">
        <v>949</v>
      </c>
      <c r="C22" s="3" t="s">
        <v>35</v>
      </c>
    </row>
    <row r="23" spans="1:3">
      <c r="A23" s="3" t="s">
        <v>54</v>
      </c>
      <c r="B23" s="5" t="n">
        <v>117761</v>
      </c>
      <c r="C23" s="6" t="n">
        <v>112876</v>
      </c>
    </row>
    <row r="24" spans="1:3">
      <c r="A24" s="3" t="s">
        <v>55</v>
      </c>
      <c r="B24" s="6" t="n">
        <v>635148</v>
      </c>
      <c r="C24" s="6" t="n">
        <v>483830</v>
      </c>
    </row>
    <row r="25" spans="1:3">
      <c r="A25" s="7" t="s">
        <v>56</v>
      </c>
    </row>
    <row r="26" spans="1:3">
      <c r="A26" s="3" t="s">
        <v>57</v>
      </c>
      <c r="B26" s="3" t="s">
        <v>35</v>
      </c>
      <c r="C26" s="3" t="s">
        <v>35</v>
      </c>
    </row>
    <row r="27" spans="1:3">
      <c r="A27" s="3" t="s">
        <v>58</v>
      </c>
      <c r="B27" s="6" t="n">
        <v>19165</v>
      </c>
      <c r="C27" s="6" t="n">
        <v>19165</v>
      </c>
    </row>
    <row r="28" spans="1:3">
      <c r="A28" s="3" t="s">
        <v>59</v>
      </c>
      <c r="B28" s="5" t="n">
        <v>17963315</v>
      </c>
      <c r="C28" s="5" t="n">
        <v>17963315</v>
      </c>
    </row>
    <row r="29" spans="1:3">
      <c r="A29" s="3" t="s">
        <v>60</v>
      </c>
      <c r="B29" s="5" t="n">
        <v>-86692</v>
      </c>
      <c r="C29" s="5" t="n">
        <v>-86692</v>
      </c>
    </row>
    <row r="30" spans="1:3">
      <c r="A30" s="3" t="s">
        <v>61</v>
      </c>
      <c r="B30" s="5" t="n">
        <v>-17743811</v>
      </c>
      <c r="C30" s="5" t="n">
        <v>-16870251</v>
      </c>
    </row>
    <row r="31" spans="1:3">
      <c r="A31" s="3" t="s">
        <v>62</v>
      </c>
      <c r="B31" s="5" t="n">
        <v>151977</v>
      </c>
      <c r="C31" s="5" t="n">
        <v>1025537</v>
      </c>
    </row>
    <row r="32" spans="1:3">
      <c r="A32" s="3" t="s">
        <v>63</v>
      </c>
      <c r="B32" s="6" t="n">
        <v>787125</v>
      </c>
      <c r="C32" s="6" t="n">
        <v>15093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2</v>
      </c>
      <c r="B1" s="2" t="s">
        <v>1</v>
      </c>
    </row>
    <row r="2" spans="1:2">
      <c r="B2" s="2" t="s">
        <v>2</v>
      </c>
    </row>
    <row r="3" spans="1:2">
      <c r="A3" s="7" t="s">
        <v>166</v>
      </c>
    </row>
    <row r="4" spans="1:2">
      <c r="A4" s="3" t="s">
        <v>203</v>
      </c>
      <c r="B4" s="3"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5</v>
      </c>
      <c r="B1" s="2" t="s">
        <v>1</v>
      </c>
    </row>
    <row r="2" spans="1:2">
      <c r="B2" s="2" t="s">
        <v>2</v>
      </c>
    </row>
    <row r="3" spans="1:2">
      <c r="A3" s="7" t="s">
        <v>166</v>
      </c>
    </row>
    <row r="4" spans="1:2">
      <c r="A4" s="3" t="s">
        <v>206</v>
      </c>
      <c r="B4" s="3"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8</v>
      </c>
      <c r="B1" s="2" t="s">
        <v>1</v>
      </c>
    </row>
    <row r="2" spans="1:2">
      <c r="B2" s="2" t="s">
        <v>2</v>
      </c>
    </row>
    <row r="3" spans="1:2">
      <c r="A3" s="7" t="s">
        <v>166</v>
      </c>
    </row>
    <row r="4" spans="1:2">
      <c r="A4" s="3" t="s">
        <v>209</v>
      </c>
      <c r="B4" s="3"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7" t="s">
        <v>212</v>
      </c>
    </row>
    <row r="4" spans="1:2">
      <c r="A4" s="3" t="s">
        <v>213</v>
      </c>
      <c r="B4" s="3" t="s">
        <v>214</v>
      </c>
    </row>
    <row r="5" spans="1:2">
      <c r="A5" s="3" t="s">
        <v>215</v>
      </c>
      <c r="B5" s="3" t="s">
        <v>216</v>
      </c>
    </row>
    <row r="6" spans="1:2">
      <c r="A6" s="3" t="s">
        <v>217</v>
      </c>
      <c r="B6" s="3" t="s">
        <v>218</v>
      </c>
    </row>
    <row r="7" spans="1:2">
      <c r="A7" s="3" t="s">
        <v>219</v>
      </c>
      <c r="B7" s="3" t="s">
        <v>220</v>
      </c>
    </row>
    <row r="8" spans="1:2">
      <c r="A8" s="3" t="s">
        <v>221</v>
      </c>
      <c r="B8" s="3" t="s">
        <v>222</v>
      </c>
    </row>
    <row r="9" spans="1:2">
      <c r="A9" s="3" t="s">
        <v>223</v>
      </c>
      <c r="B9" s="3" t="s">
        <v>224</v>
      </c>
    </row>
    <row r="10" spans="1:2">
      <c r="A10" s="3" t="s">
        <v>225</v>
      </c>
      <c r="B10" s="3" t="s">
        <v>226</v>
      </c>
    </row>
    <row r="11" spans="1:2">
      <c r="A11" s="3" t="s">
        <v>227</v>
      </c>
      <c r="B11" s="3" t="s">
        <v>228</v>
      </c>
    </row>
    <row r="12" spans="1:2">
      <c r="A12" s="3" t="s">
        <v>229</v>
      </c>
      <c r="B12" s="3" t="s">
        <v>230</v>
      </c>
    </row>
    <row r="13" spans="1:2">
      <c r="A13" s="3" t="s">
        <v>231</v>
      </c>
      <c r="B13" s="3" t="s">
        <v>232</v>
      </c>
    </row>
    <row r="14" spans="1:2">
      <c r="A14" s="3" t="s">
        <v>233</v>
      </c>
      <c r="B14" s="3" t="s">
        <v>234</v>
      </c>
    </row>
    <row r="15" spans="1:2">
      <c r="A15" s="3" t="s">
        <v>235</v>
      </c>
      <c r="B15" s="3" t="s">
        <v>236</v>
      </c>
    </row>
    <row r="16" spans="1:2">
      <c r="A16" s="3" t="s">
        <v>237</v>
      </c>
      <c r="B16" s="3" t="s">
        <v>238</v>
      </c>
    </row>
    <row r="17" spans="1:2">
      <c r="A17" s="3" t="s">
        <v>239</v>
      </c>
      <c r="B17" s="3" t="s">
        <v>240</v>
      </c>
    </row>
    <row r="18" spans="1:2">
      <c r="A18" s="3" t="s">
        <v>241</v>
      </c>
      <c r="B18" s="3" t="s">
        <v>242</v>
      </c>
    </row>
    <row r="19" spans="1:2">
      <c r="A19" s="3" t="s">
        <v>243</v>
      </c>
      <c r="B19" s="3" t="s">
        <v>244</v>
      </c>
    </row>
    <row r="20" spans="1:2">
      <c r="A20" s="3" t="s">
        <v>245</v>
      </c>
      <c r="B20" s="3"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7" t="s">
        <v>248</v>
      </c>
    </row>
    <row r="4" spans="1:2">
      <c r="A4" s="3" t="s">
        <v>249</v>
      </c>
      <c r="B4" s="3" t="s">
        <v>250</v>
      </c>
    </row>
    <row r="5" spans="1:2">
      <c r="A5" s="3" t="s">
        <v>251</v>
      </c>
      <c r="B5" s="3" t="s">
        <v>252</v>
      </c>
    </row>
    <row r="6" spans="1:2">
      <c r="A6" s="3" t="s">
        <v>253</v>
      </c>
      <c r="B6" s="3"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55</v>
      </c>
      <c r="B1" s="2" t="s">
        <v>1</v>
      </c>
    </row>
    <row r="2" spans="1:2">
      <c r="B2" s="2" t="s">
        <v>2</v>
      </c>
    </row>
    <row r="3" spans="1:2">
      <c r="A3" s="7" t="s">
        <v>248</v>
      </c>
    </row>
    <row r="4" spans="1:2">
      <c r="A4" s="3" t="s">
        <v>256</v>
      </c>
      <c r="B4" s="3" t="s">
        <v>257</v>
      </c>
    </row>
    <row r="5" spans="1:2">
      <c r="A5" s="3" t="s">
        <v>258</v>
      </c>
      <c r="B5" s="3"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60</v>
      </c>
      <c r="B1" s="2" t="s">
        <v>1</v>
      </c>
    </row>
    <row r="2" spans="1:2">
      <c r="B2" s="2" t="s">
        <v>2</v>
      </c>
    </row>
    <row r="3" spans="1:2">
      <c r="A3" s="7" t="s">
        <v>248</v>
      </c>
    </row>
    <row r="4" spans="1:2">
      <c r="A4" s="3" t="s">
        <v>261</v>
      </c>
      <c r="B4" s="3" t="s">
        <v>262</v>
      </c>
    </row>
    <row r="5" spans="1:2">
      <c r="A5" s="3" t="s">
        <v>263</v>
      </c>
      <c r="B5" s="3"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7" t="s">
        <v>248</v>
      </c>
    </row>
    <row r="4" spans="1:2">
      <c r="A4" s="3" t="s">
        <v>266</v>
      </c>
      <c r="B4" s="3" t="s">
        <v>267</v>
      </c>
    </row>
    <row r="5" spans="1:2">
      <c r="A5" s="3" t="s">
        <v>268</v>
      </c>
      <c r="B5" s="3"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7" t="s">
        <v>248</v>
      </c>
    </row>
    <row r="4" spans="1:2">
      <c r="A4" s="3" t="s">
        <v>271</v>
      </c>
      <c r="B4" s="3" t="s">
        <v>272</v>
      </c>
    </row>
    <row r="5" spans="1:2">
      <c r="A5" s="3" t="s">
        <v>273</v>
      </c>
      <c r="B5" s="3" t="s">
        <v>274</v>
      </c>
    </row>
    <row r="6" spans="1:2">
      <c r="A6" s="3" t="s">
        <v>275</v>
      </c>
      <c r="B6" s="3"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7</v>
      </c>
      <c r="B1" s="2" t="s">
        <v>1</v>
      </c>
    </row>
    <row r="2" spans="1:3">
      <c r="B2" s="2" t="s">
        <v>2</v>
      </c>
      <c r="C2" s="2" t="s">
        <v>31</v>
      </c>
    </row>
    <row r="3" spans="1:3">
      <c r="A3" s="3" t="s">
        <v>278</v>
      </c>
    </row>
    <row r="4" spans="1:3">
      <c r="A4" s="3" t="s">
        <v>279</v>
      </c>
      <c r="B4" s="5" t="n">
        <v>2011</v>
      </c>
    </row>
    <row r="5" spans="1:3">
      <c r="A5" s="3" t="s">
        <v>280</v>
      </c>
    </row>
    <row r="6" spans="1:3">
      <c r="A6" s="3" t="s">
        <v>279</v>
      </c>
      <c r="B6" s="5" t="n">
        <v>2014</v>
      </c>
    </row>
    <row r="7" spans="1:3">
      <c r="A7" s="3" t="s">
        <v>281</v>
      </c>
    </row>
    <row r="8" spans="1:3">
      <c r="A8" s="3" t="s">
        <v>282</v>
      </c>
      <c r="B8" s="3" t="s">
        <v>283</v>
      </c>
      <c r="C8" s="3" t="s">
        <v>284</v>
      </c>
    </row>
    <row r="9" spans="1:3">
      <c r="A9" s="3" t="s">
        <v>285</v>
      </c>
    </row>
    <row r="10" spans="1:3">
      <c r="A10" s="3" t="s">
        <v>282</v>
      </c>
      <c r="C10" s="3" t="s">
        <v>286</v>
      </c>
    </row>
    <row r="11" spans="1:3">
      <c r="A11" s="3" t="s">
        <v>287</v>
      </c>
    </row>
    <row r="12" spans="1:3">
      <c r="A12" s="3" t="s">
        <v>282</v>
      </c>
      <c r="C12" s="3" t="s">
        <v>288</v>
      </c>
    </row>
    <row r="13" spans="1:3">
      <c r="A13" s="3" t="s">
        <v>289</v>
      </c>
    </row>
    <row r="14" spans="1:3">
      <c r="A14" s="3" t="s">
        <v>290</v>
      </c>
      <c r="B14" s="6" t="n">
        <v>995</v>
      </c>
      <c r="C14" s="6" t="n">
        <v>203645</v>
      </c>
    </row>
    <row r="15" spans="1:3">
      <c r="A15" s="3" t="s">
        <v>291</v>
      </c>
    </row>
    <row r="16" spans="1:3">
      <c r="A16" s="3" t="s">
        <v>292</v>
      </c>
      <c r="C16" s="5" t="n">
        <v>478295</v>
      </c>
    </row>
    <row r="17" spans="1:3">
      <c r="A17" s="3" t="s">
        <v>293</v>
      </c>
    </row>
    <row r="18" spans="1:3">
      <c r="A18" s="3" t="s">
        <v>292</v>
      </c>
      <c r="C18" s="6" t="n">
        <v>195351</v>
      </c>
    </row>
    <row r="19" spans="1:3">
      <c r="A19" s="3" t="s">
        <v>294</v>
      </c>
      <c r="B19" s="5" t="n">
        <v>600000</v>
      </c>
      <c r="C19" s="5" t="n">
        <v>600000</v>
      </c>
    </row>
    <row r="20" spans="1:3">
      <c r="A20" s="3" t="s">
        <v>295</v>
      </c>
      <c r="B20" s="3" t="s">
        <v>296</v>
      </c>
      <c r="C20" s="3" t="s">
        <v>296</v>
      </c>
    </row>
    <row r="21" spans="1:3">
      <c r="A21" s="3" t="s">
        <v>297</v>
      </c>
      <c r="B21" s="6" t="n">
        <v>0</v>
      </c>
      <c r="C21" s="6" t="n">
        <v>0</v>
      </c>
    </row>
    <row r="22" spans="1:3">
      <c r="A22" s="3" t="s">
        <v>298</v>
      </c>
      <c r="B22" s="6" t="n">
        <v>4694159</v>
      </c>
    </row>
    <row r="23" spans="1:3">
      <c r="A23" s="3" t="s">
        <v>299</v>
      </c>
      <c r="B23" s="3" t="s">
        <v>300</v>
      </c>
    </row>
    <row r="24" spans="1:3">
      <c r="A24" s="3" t="s">
        <v>292</v>
      </c>
      <c r="B24" s="6" t="n">
        <v>170549</v>
      </c>
      <c r="C24" s="5" t="n">
        <v>906400</v>
      </c>
    </row>
    <row r="25" spans="1:3">
      <c r="A25" s="3" t="s">
        <v>290</v>
      </c>
      <c r="B25" s="6" t="n">
        <v>995</v>
      </c>
      <c r="C25" s="6" t="n">
        <v>2036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4</v>
      </c>
      <c r="B1" s="2" t="s">
        <v>2</v>
      </c>
      <c r="C1" s="2" t="s">
        <v>31</v>
      </c>
    </row>
    <row r="2" spans="1:3">
      <c r="A2" s="3" t="s">
        <v>32</v>
      </c>
    </row>
    <row r="3" spans="1:3">
      <c r="A3" s="3" t="s">
        <v>65</v>
      </c>
      <c r="B3" s="6" t="n">
        <v>11679</v>
      </c>
      <c r="C3" s="3" t="s">
        <v>35</v>
      </c>
    </row>
    <row r="4" spans="1:3">
      <c r="A4" s="3" t="s">
        <v>66</v>
      </c>
      <c r="B4" s="5" t="n">
        <v>228786</v>
      </c>
      <c r="C4" s="3" t="s">
        <v>35</v>
      </c>
    </row>
    <row r="5" spans="1:3">
      <c r="A5" s="3" t="s">
        <v>65</v>
      </c>
      <c r="B5" s="5" t="n">
        <v>2336</v>
      </c>
      <c r="C5" s="3" t="s">
        <v>35</v>
      </c>
    </row>
    <row r="6" spans="1:3">
      <c r="A6" s="3" t="s">
        <v>66</v>
      </c>
      <c r="B6" s="6" t="n">
        <v>46715</v>
      </c>
      <c r="C6" s="3" t="s">
        <v>35</v>
      </c>
    </row>
    <row r="7" spans="1:3">
      <c r="A7" s="3" t="s">
        <v>67</v>
      </c>
      <c r="B7" s="5" t="n">
        <v>43624</v>
      </c>
      <c r="C7" s="5" t="n">
        <v>43624</v>
      </c>
    </row>
    <row r="8" spans="1:3">
      <c r="A8" s="3" t="s">
        <v>68</v>
      </c>
      <c r="B8" s="8" t="n">
        <v>0.001</v>
      </c>
      <c r="C8" s="8" t="n">
        <v>0.001</v>
      </c>
    </row>
    <row r="9" spans="1:3">
      <c r="A9" s="3" t="s">
        <v>69</v>
      </c>
      <c r="B9" s="5" t="n">
        <v>50000000</v>
      </c>
      <c r="C9" s="5" t="n">
        <v>50000000</v>
      </c>
    </row>
    <row r="10" spans="1:3">
      <c r="A10" s="3" t="s">
        <v>70</v>
      </c>
      <c r="B10" s="5" t="n">
        <v>0</v>
      </c>
      <c r="C10" s="5" t="n">
        <v>0</v>
      </c>
    </row>
    <row r="11" spans="1:3">
      <c r="A11" s="3" t="s">
        <v>71</v>
      </c>
      <c r="B11" s="5" t="n">
        <v>0</v>
      </c>
      <c r="C11" s="5" t="n">
        <v>0</v>
      </c>
    </row>
    <row r="12" spans="1:3">
      <c r="A12" s="3" t="s">
        <v>72</v>
      </c>
      <c r="B12" s="8" t="n">
        <v>0.001</v>
      </c>
      <c r="C12" s="8" t="n">
        <v>0.001</v>
      </c>
    </row>
    <row r="13" spans="1:3">
      <c r="A13" s="3" t="s">
        <v>73</v>
      </c>
      <c r="B13" s="5" t="n">
        <v>50000000</v>
      </c>
      <c r="C13" s="5" t="n">
        <v>50000000</v>
      </c>
    </row>
    <row r="14" spans="1:3">
      <c r="A14" s="3" t="s">
        <v>74</v>
      </c>
      <c r="B14" s="5" t="n">
        <v>19165152</v>
      </c>
      <c r="C14" s="5" t="n">
        <v>19165152</v>
      </c>
    </row>
    <row r="15" spans="1:3">
      <c r="A15" s="3" t="s">
        <v>75</v>
      </c>
      <c r="B15" s="5" t="n">
        <v>19121528</v>
      </c>
      <c r="C15" s="5" t="n">
        <v>191215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01</v>
      </c>
      <c r="B1" s="2" t="s">
        <v>2</v>
      </c>
      <c r="C1" s="2" t="s">
        <v>31</v>
      </c>
    </row>
    <row r="2" spans="1:3">
      <c r="A2" s="7" t="s">
        <v>302</v>
      </c>
    </row>
    <row r="3" spans="1:3">
      <c r="A3" s="3" t="s">
        <v>303</v>
      </c>
      <c r="B3" s="6" t="n">
        <v>1596014</v>
      </c>
      <c r="C3" s="6" t="n">
        <v>1295892</v>
      </c>
    </row>
    <row r="4" spans="1:3">
      <c r="A4" s="3" t="s">
        <v>304</v>
      </c>
      <c r="B4" s="5" t="n">
        <v>30857</v>
      </c>
      <c r="C4" s="5" t="n">
        <v>29739</v>
      </c>
    </row>
    <row r="5" spans="1:3">
      <c r="A5" s="3" t="s">
        <v>305</v>
      </c>
      <c r="B5" s="5" t="n">
        <v>-1626871</v>
      </c>
      <c r="C5" s="5" t="n">
        <v>-1325631</v>
      </c>
    </row>
    <row r="6" spans="1:3">
      <c r="A6" s="3" t="s">
        <v>306</v>
      </c>
      <c r="B6" s="6" t="n">
        <v>0</v>
      </c>
      <c r="C6" s="6"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307</v>
      </c>
      <c r="B1" s="2" t="s">
        <v>1</v>
      </c>
    </row>
    <row r="2" spans="1:3">
      <c r="B2" s="2" t="s">
        <v>2</v>
      </c>
      <c r="C2" s="2" t="s">
        <v>31</v>
      </c>
    </row>
    <row r="3" spans="1:3">
      <c r="A3" s="3" t="s">
        <v>308</v>
      </c>
      <c r="B3" s="6" t="n">
        <v>-303547</v>
      </c>
      <c r="C3" s="6" t="n">
        <v>-192787</v>
      </c>
    </row>
    <row r="4" spans="1:3">
      <c r="A4" s="3" t="s">
        <v>309</v>
      </c>
      <c r="B4" s="6" t="n">
        <v>646</v>
      </c>
      <c r="C4" s="5" t="n">
        <v>1193</v>
      </c>
    </row>
    <row r="5" spans="1:3">
      <c r="A5" s="3" t="s">
        <v>310</v>
      </c>
      <c r="B5" s="3" t="s">
        <v>35</v>
      </c>
      <c r="C5" s="5" t="n">
        <v>62421</v>
      </c>
    </row>
    <row r="6" spans="1:3">
      <c r="A6" s="3" t="s">
        <v>311</v>
      </c>
      <c r="B6" s="6" t="n">
        <v>1119</v>
      </c>
      <c r="C6" s="5" t="n">
        <v>-59465</v>
      </c>
    </row>
    <row r="7" spans="1:3">
      <c r="A7" s="3" t="s">
        <v>312</v>
      </c>
      <c r="B7" s="5" t="n">
        <v>1661</v>
      </c>
      <c r="C7" s="5" t="n">
        <v>1544</v>
      </c>
    </row>
    <row r="8" spans="1:3">
      <c r="A8" s="3" t="s">
        <v>305</v>
      </c>
      <c r="B8" s="5" t="n">
        <v>300121</v>
      </c>
      <c r="C8" s="5" t="n">
        <v>187094</v>
      </c>
    </row>
    <row r="9" spans="1:3">
      <c r="A9" s="3" t="s">
        <v>313</v>
      </c>
      <c r="B9" s="6" t="n">
        <v>0</v>
      </c>
      <c r="C9"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14</v>
      </c>
      <c r="B1" s="2" t="s">
        <v>315</v>
      </c>
    </row>
    <row r="2" spans="1:2">
      <c r="A2" s="3" t="s">
        <v>316</v>
      </c>
    </row>
    <row r="3" spans="1:2">
      <c r="A3" s="7" t="s">
        <v>317</v>
      </c>
    </row>
    <row r="4" spans="1:2">
      <c r="A4" s="3" t="s">
        <v>318</v>
      </c>
      <c r="B4" s="6" t="n">
        <v>256278</v>
      </c>
    </row>
    <row r="5" spans="1:2">
      <c r="A5" s="3" t="s">
        <v>319</v>
      </c>
    </row>
    <row r="6" spans="1:2">
      <c r="A6" s="7" t="s">
        <v>317</v>
      </c>
    </row>
    <row r="7" spans="1:2">
      <c r="A7" s="3" t="s">
        <v>318</v>
      </c>
      <c r="B7" s="5" t="n">
        <v>256278</v>
      </c>
    </row>
    <row r="8" spans="1:2">
      <c r="A8" s="3" t="s">
        <v>318</v>
      </c>
      <c r="B8" s="6" t="n">
        <v>2562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320</v>
      </c>
      <c r="B1" s="2" t="s">
        <v>1</v>
      </c>
    </row>
    <row r="2" spans="1:3">
      <c r="B2" s="2" t="s">
        <v>2</v>
      </c>
      <c r="C2" s="2" t="s">
        <v>31</v>
      </c>
    </row>
    <row r="3" spans="1:3">
      <c r="A3" s="3" t="s">
        <v>321</v>
      </c>
      <c r="B3" s="6" t="n">
        <v>31470</v>
      </c>
      <c r="C3" s="6" t="n">
        <v>348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5"/>
    <col customWidth="1" max="2" min="2" width="23"/>
  </cols>
  <sheetData>
    <row r="1" spans="1:2">
      <c r="A1" s="1" t="s">
        <v>322</v>
      </c>
      <c r="B1" s="2" t="s">
        <v>1</v>
      </c>
    </row>
    <row r="2" spans="1:2">
      <c r="B2" s="2" t="s">
        <v>2</v>
      </c>
    </row>
    <row r="3" spans="1:2">
      <c r="A3" s="3" t="s">
        <v>323</v>
      </c>
    </row>
    <row r="4" spans="1:2">
      <c r="A4" s="3" t="s">
        <v>324</v>
      </c>
      <c r="B4" s="3" t="s">
        <v>325</v>
      </c>
    </row>
    <row r="5" spans="1:2">
      <c r="A5" s="3" t="s">
        <v>326</v>
      </c>
    </row>
    <row r="6" spans="1:2">
      <c r="A6" s="3" t="s">
        <v>327</v>
      </c>
      <c r="B6" s="3" t="s">
        <v>35</v>
      </c>
    </row>
    <row r="7" spans="1:2">
      <c r="A7" s="3" t="s">
        <v>328</v>
      </c>
    </row>
    <row r="8" spans="1:2">
      <c r="A8" s="3" t="s">
        <v>327</v>
      </c>
      <c r="B8" s="3" t="s">
        <v>35</v>
      </c>
    </row>
    <row r="9" spans="1:2">
      <c r="A9" s="3" t="s">
        <v>329</v>
      </c>
    </row>
    <row r="10" spans="1:2">
      <c r="A10" s="3" t="s">
        <v>327</v>
      </c>
      <c r="B10" s="3" t="s">
        <v>330</v>
      </c>
    </row>
    <row r="11" spans="1:2">
      <c r="A11" s="3" t="s">
        <v>331</v>
      </c>
    </row>
    <row r="12" spans="1:2">
      <c r="A12" s="3" t="s">
        <v>327</v>
      </c>
      <c r="B12" s="3" t="s">
        <v>332</v>
      </c>
    </row>
    <row r="13" spans="1:2">
      <c r="A13" s="3" t="s">
        <v>333</v>
      </c>
    </row>
    <row r="14" spans="1:2">
      <c r="A14" s="3" t="s">
        <v>327</v>
      </c>
      <c r="B14" s="3" t="s">
        <v>334</v>
      </c>
    </row>
    <row r="15" spans="1:2">
      <c r="A15" s="3" t="s">
        <v>335</v>
      </c>
    </row>
    <row r="16" spans="1:2">
      <c r="A16" s="3" t="s">
        <v>327</v>
      </c>
      <c r="B16" s="3" t="s">
        <v>35</v>
      </c>
    </row>
    <row r="17" spans="1:2">
      <c r="A17" s="3" t="s">
        <v>336</v>
      </c>
    </row>
    <row r="18" spans="1:2">
      <c r="A18" s="3" t="s">
        <v>327</v>
      </c>
      <c r="B18" s="3" t="s">
        <v>35</v>
      </c>
    </row>
    <row r="19" spans="1:2">
      <c r="A19" s="3" t="s">
        <v>337</v>
      </c>
    </row>
    <row r="20" spans="1:2">
      <c r="A20" s="3" t="s">
        <v>327</v>
      </c>
      <c r="B20" s="3" t="s">
        <v>35</v>
      </c>
    </row>
    <row r="21" spans="1:2">
      <c r="A21" s="3" t="s">
        <v>338</v>
      </c>
    </row>
    <row r="22" spans="1:2">
      <c r="A22" s="3" t="s">
        <v>327</v>
      </c>
      <c r="B22" s="3"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39</v>
      </c>
      <c r="B1" s="2" t="s">
        <v>2</v>
      </c>
      <c r="C1" s="2" t="s">
        <v>31</v>
      </c>
    </row>
    <row r="2" spans="1:3">
      <c r="A2" s="3" t="s">
        <v>340</v>
      </c>
    </row>
    <row r="3" spans="1:3">
      <c r="A3" s="3" t="s">
        <v>40</v>
      </c>
      <c r="B3" s="6" t="n">
        <v>376442</v>
      </c>
      <c r="C3" s="6" t="n">
        <v>376442</v>
      </c>
    </row>
    <row r="4" spans="1:3">
      <c r="A4" s="3" t="s">
        <v>341</v>
      </c>
    </row>
    <row r="5" spans="1:3">
      <c r="A5" s="3" t="s">
        <v>40</v>
      </c>
      <c r="B5" s="5" t="n">
        <v>12137</v>
      </c>
      <c r="C5" s="5" t="n">
        <v>12137</v>
      </c>
    </row>
    <row r="6" spans="1:3">
      <c r="A6" s="3" t="s">
        <v>323</v>
      </c>
    </row>
    <row r="7" spans="1:3">
      <c r="A7" s="3" t="s">
        <v>40</v>
      </c>
      <c r="B7" s="5" t="n">
        <v>128580</v>
      </c>
      <c r="C7" s="5" t="n">
        <v>128580</v>
      </c>
    </row>
    <row r="8" spans="1:3">
      <c r="A8" s="3" t="s">
        <v>342</v>
      </c>
    </row>
    <row r="9" spans="1:3">
      <c r="A9" s="3" t="s">
        <v>40</v>
      </c>
      <c r="B9" s="5" t="n">
        <v>66923</v>
      </c>
      <c r="C9" s="5" t="n">
        <v>66923</v>
      </c>
    </row>
    <row r="10" spans="1:3">
      <c r="A10" s="3" t="s">
        <v>335</v>
      </c>
    </row>
    <row r="11" spans="1:3">
      <c r="A11" s="3" t="s">
        <v>40</v>
      </c>
      <c r="B11" s="5" t="n">
        <v>124976</v>
      </c>
      <c r="C11" s="6" t="n">
        <v>124976</v>
      </c>
    </row>
    <row r="12" spans="1:3">
      <c r="A12" s="3" t="s">
        <v>343</v>
      </c>
    </row>
    <row r="13" spans="1:3">
      <c r="A13" s="3" t="s">
        <v>40</v>
      </c>
      <c r="B13" s="5" t="n">
        <v>42055</v>
      </c>
      <c r="C13" s="3" t="s">
        <v>35</v>
      </c>
    </row>
    <row r="14" spans="1:3">
      <c r="A14" s="3" t="s">
        <v>344</v>
      </c>
    </row>
    <row r="15" spans="1:3">
      <c r="A15" s="3" t="s">
        <v>40</v>
      </c>
      <c r="B15" s="6" t="n">
        <v>98027</v>
      </c>
      <c r="C15" s="6" t="n">
        <v>98027</v>
      </c>
    </row>
    <row r="16" spans="1:3">
      <c r="A16" s="3" t="s">
        <v>345</v>
      </c>
    </row>
    <row r="17" spans="1:3">
      <c r="A17" s="3" t="s">
        <v>40</v>
      </c>
      <c r="B17" s="3" t="s">
        <v>35</v>
      </c>
      <c r="C17" s="5" t="n">
        <v>4000</v>
      </c>
    </row>
    <row r="18" spans="1:3">
      <c r="A18" s="3" t="s">
        <v>40</v>
      </c>
      <c r="B18" s="6" t="n">
        <v>849140</v>
      </c>
      <c r="C18" s="5" t="n">
        <v>811085</v>
      </c>
    </row>
    <row r="19" spans="1:3">
      <c r="A19" s="3" t="s">
        <v>41</v>
      </c>
      <c r="B19" s="5" t="n">
        <v>-359175</v>
      </c>
      <c r="C19" s="5" t="n">
        <v>-327705</v>
      </c>
    </row>
    <row r="20" spans="1:3">
      <c r="A20" s="3" t="s">
        <v>346</v>
      </c>
      <c r="B20" s="6" t="n">
        <v>489965</v>
      </c>
      <c r="C20" s="6" t="n">
        <v>48338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347</v>
      </c>
      <c r="B1" s="2" t="s">
        <v>1</v>
      </c>
    </row>
    <row r="2" spans="1:3">
      <c r="B2" s="2" t="s">
        <v>2</v>
      </c>
      <c r="C2" s="2" t="s">
        <v>31</v>
      </c>
    </row>
    <row r="3" spans="1:3">
      <c r="A3" s="3" t="s">
        <v>348</v>
      </c>
    </row>
    <row r="4" spans="1:3">
      <c r="A4" s="3" t="s">
        <v>349</v>
      </c>
      <c r="B4" s="3" t="s">
        <v>350</v>
      </c>
    </row>
    <row r="5" spans="1:3">
      <c r="A5" s="3" t="s">
        <v>351</v>
      </c>
      <c r="B5" s="3" t="s">
        <v>352</v>
      </c>
    </row>
    <row r="6" spans="1:3">
      <c r="A6" s="3" t="s">
        <v>353</v>
      </c>
      <c r="B6" s="3" t="s">
        <v>354</v>
      </c>
    </row>
    <row r="7" spans="1:3">
      <c r="A7" s="3" t="s">
        <v>355</v>
      </c>
      <c r="B7" s="3" t="s">
        <v>356</v>
      </c>
    </row>
    <row r="8" spans="1:3">
      <c r="A8" s="3" t="s">
        <v>357</v>
      </c>
      <c r="B8" s="3" t="s">
        <v>358</v>
      </c>
    </row>
    <row r="9" spans="1:3">
      <c r="A9" s="3" t="s">
        <v>359</v>
      </c>
      <c r="B9" s="6" t="n">
        <v>123597</v>
      </c>
      <c r="C9" s="6" t="n">
        <v>123597</v>
      </c>
    </row>
    <row r="10" spans="1:3">
      <c r="A10" s="3" t="s">
        <v>360</v>
      </c>
      <c r="B10" s="6" t="n">
        <v>4885</v>
      </c>
      <c r="C10" s="6" t="n">
        <v>45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6"/>
    <col customWidth="1" max="6" min="6" width="14"/>
  </cols>
  <sheetData>
    <row r="1" spans="1:6">
      <c r="A1" s="1" t="s">
        <v>361</v>
      </c>
      <c r="B1" s="2" t="s">
        <v>362</v>
      </c>
      <c r="D1" s="2" t="s">
        <v>363</v>
      </c>
      <c r="E1" s="2" t="s">
        <v>1</v>
      </c>
    </row>
    <row r="2" spans="1:6">
      <c r="B2" s="2" t="s">
        <v>364</v>
      </c>
      <c r="C2" s="2" t="s">
        <v>365</v>
      </c>
      <c r="D2" s="2" t="s">
        <v>2</v>
      </c>
      <c r="E2" s="2" t="s">
        <v>2</v>
      </c>
      <c r="F2" s="2" t="s">
        <v>31</v>
      </c>
    </row>
    <row r="3" spans="1:6">
      <c r="A3" s="3" t="s">
        <v>366</v>
      </c>
    </row>
    <row r="4" spans="1:6">
      <c r="A4" s="3" t="s">
        <v>367</v>
      </c>
      <c r="E4" s="6" t="n">
        <v>821</v>
      </c>
    </row>
    <row r="5" spans="1:6">
      <c r="A5" s="3" t="s">
        <v>368</v>
      </c>
      <c r="B5" s="3" t="s">
        <v>369</v>
      </c>
    </row>
    <row r="6" spans="1:6">
      <c r="A6" s="3" t="s">
        <v>370</v>
      </c>
      <c r="B6" s="6" t="n">
        <v>250000</v>
      </c>
      <c r="D6" s="6" t="n">
        <v>250000</v>
      </c>
      <c r="E6" s="6" t="n">
        <v>250000</v>
      </c>
    </row>
    <row r="7" spans="1:6">
      <c r="A7" s="3" t="s">
        <v>371</v>
      </c>
      <c r="D7" s="3" t="s">
        <v>332</v>
      </c>
    </row>
    <row r="8" spans="1:6">
      <c r="A8" s="3" t="s">
        <v>372</v>
      </c>
      <c r="D8" s="9" t="n">
        <v>0.5</v>
      </c>
      <c r="E8" s="9" t="n">
        <v>0.5</v>
      </c>
    </row>
    <row r="9" spans="1:6">
      <c r="A9" s="3" t="s">
        <v>373</v>
      </c>
      <c r="D9" s="6" t="n">
        <v>18750</v>
      </c>
      <c r="E9" s="6" t="n">
        <v>18750</v>
      </c>
    </row>
    <row r="10" spans="1:6">
      <c r="A10" s="3" t="s">
        <v>374</v>
      </c>
      <c r="D10" s="3" t="s">
        <v>375</v>
      </c>
    </row>
    <row r="11" spans="1:6">
      <c r="A11" s="3" t="s">
        <v>376</v>
      </c>
      <c r="D11" s="9" t="n">
        <v>0.25</v>
      </c>
      <c r="E11" s="9" t="n">
        <v>0.25</v>
      </c>
    </row>
    <row r="12" spans="1:6">
      <c r="A12" s="3" t="s">
        <v>377</v>
      </c>
      <c r="D12" s="6" t="n">
        <v>250000</v>
      </c>
      <c r="E12" s="6" t="n">
        <v>250000</v>
      </c>
    </row>
    <row r="13" spans="1:6">
      <c r="A13" s="3" t="s">
        <v>378</v>
      </c>
      <c r="D13" s="6" t="n">
        <v>12500</v>
      </c>
      <c r="E13" s="5" t="n">
        <v>12500</v>
      </c>
    </row>
    <row r="14" spans="1:6">
      <c r="A14" s="3" t="s">
        <v>379</v>
      </c>
      <c r="D14" s="3" t="s">
        <v>332</v>
      </c>
    </row>
    <row r="15" spans="1:6">
      <c r="A15" s="3" t="s">
        <v>380</v>
      </c>
    </row>
    <row r="16" spans="1:6">
      <c r="A16" s="3" t="s">
        <v>381</v>
      </c>
      <c r="E16" s="5" t="n">
        <v>1500</v>
      </c>
    </row>
    <row r="17" spans="1:6">
      <c r="A17" s="3" t="s">
        <v>382</v>
      </c>
      <c r="D17" s="6" t="n">
        <v>15000</v>
      </c>
      <c r="E17" s="5" t="n">
        <v>15000</v>
      </c>
      <c r="F17" s="6" t="n">
        <v>6000</v>
      </c>
    </row>
    <row r="18" spans="1:6">
      <c r="A18" s="3" t="s">
        <v>111</v>
      </c>
      <c r="C18" s="5" t="n">
        <v>108631</v>
      </c>
    </row>
    <row r="19" spans="1:6">
      <c r="A19" s="3" t="s">
        <v>383</v>
      </c>
      <c r="C19" s="6" t="n">
        <v>36500</v>
      </c>
    </row>
    <row r="20" spans="1:6">
      <c r="A20" s="3" t="s">
        <v>384</v>
      </c>
      <c r="C20" s="6" t="n">
        <v>-9125</v>
      </c>
    </row>
    <row r="21" spans="1:6">
      <c r="A21" s="3" t="s">
        <v>385</v>
      </c>
    </row>
    <row r="22" spans="1:6">
      <c r="A22" s="3" t="s">
        <v>382</v>
      </c>
      <c r="D22" s="5" t="n">
        <v>309</v>
      </c>
      <c r="E22" s="5" t="n">
        <v>309</v>
      </c>
      <c r="F22" s="5" t="n">
        <v>533</v>
      </c>
    </row>
    <row r="23" spans="1:6">
      <c r="A23" s="3" t="s">
        <v>386</v>
      </c>
      <c r="D23" s="5" t="n">
        <v>75757</v>
      </c>
      <c r="E23" s="5" t="n">
        <v>75757</v>
      </c>
      <c r="F23" s="5" t="n">
        <v>76067</v>
      </c>
    </row>
    <row r="24" spans="1:6">
      <c r="A24" s="3" t="s">
        <v>382</v>
      </c>
      <c r="D24" s="5" t="n">
        <v>15309</v>
      </c>
      <c r="E24" s="6" t="n">
        <v>15309</v>
      </c>
      <c r="F24" s="5" t="n">
        <v>6533</v>
      </c>
    </row>
    <row r="25" spans="1:6">
      <c r="A25" s="3" t="s">
        <v>384</v>
      </c>
      <c r="E25" s="3" t="s">
        <v>35</v>
      </c>
      <c r="F25" s="5" t="n">
        <v>-9125</v>
      </c>
    </row>
    <row r="26" spans="1:6">
      <c r="A26" s="3" t="s">
        <v>386</v>
      </c>
      <c r="D26" s="5" t="n">
        <v>75757</v>
      </c>
      <c r="E26" s="6" t="n">
        <v>75757</v>
      </c>
      <c r="F26" s="6" t="n">
        <v>76067</v>
      </c>
    </row>
    <row r="27" spans="1:6">
      <c r="A27" s="3" t="s">
        <v>373</v>
      </c>
      <c r="D27" s="5" t="n">
        <v>22500</v>
      </c>
      <c r="E27" s="5" t="n">
        <v>22500</v>
      </c>
      <c r="F27" s="3" t="s">
        <v>35</v>
      </c>
    </row>
    <row r="28" spans="1:6">
      <c r="A28" s="3" t="s">
        <v>377</v>
      </c>
      <c r="D28" s="5" t="n">
        <v>46715</v>
      </c>
      <c r="E28" s="5" t="n">
        <v>46715</v>
      </c>
      <c r="F28" s="3" t="s">
        <v>35</v>
      </c>
    </row>
    <row r="29" spans="1:6">
      <c r="A29" s="3" t="s">
        <v>378</v>
      </c>
      <c r="D29" s="6" t="n">
        <v>2336</v>
      </c>
      <c r="E29" s="6" t="n">
        <v>2336</v>
      </c>
      <c r="F29" s="3" t="s">
        <v>35</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87</v>
      </c>
      <c r="B1" s="2" t="s">
        <v>315</v>
      </c>
    </row>
    <row r="2" spans="1:2">
      <c r="A2" s="3" t="s">
        <v>388</v>
      </c>
    </row>
    <row r="3" spans="1:2">
      <c r="A3" s="3" t="s">
        <v>370</v>
      </c>
      <c r="B3" s="6" t="n">
        <v>125000</v>
      </c>
    </row>
    <row r="4" spans="1:2">
      <c r="A4" s="3" t="s">
        <v>389</v>
      </c>
    </row>
    <row r="5" spans="1:2">
      <c r="A5" s="3" t="s">
        <v>370</v>
      </c>
      <c r="B5" s="5" t="n">
        <v>125000</v>
      </c>
    </row>
    <row r="6" spans="1:2">
      <c r="A6" s="3" t="s">
        <v>370</v>
      </c>
      <c r="B6" s="6" t="n">
        <v>2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r="1" spans="1:2">
      <c r="A1" s="1" t="s">
        <v>390</v>
      </c>
      <c r="B1" s="2" t="s">
        <v>2</v>
      </c>
    </row>
    <row r="2" spans="1:2">
      <c r="A2" s="3" t="s">
        <v>388</v>
      </c>
    </row>
    <row r="3" spans="1:2">
      <c r="A3" s="3" t="s">
        <v>391</v>
      </c>
      <c r="B3" s="3" t="s">
        <v>369</v>
      </c>
    </row>
    <row r="4" spans="1:2">
      <c r="A4" s="3" t="s">
        <v>389</v>
      </c>
    </row>
    <row r="5" spans="1:2">
      <c r="A5" s="3" t="s">
        <v>391</v>
      </c>
      <c r="B5" s="3" t="s">
        <v>3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v>
      </c>
      <c r="B1" s="2" t="s">
        <v>1</v>
      </c>
    </row>
    <row r="2" spans="1:3">
      <c r="B2" s="2" t="s">
        <v>2</v>
      </c>
      <c r="C2" s="2" t="s">
        <v>31</v>
      </c>
    </row>
    <row r="3" spans="1:3">
      <c r="A3" s="7" t="s">
        <v>77</v>
      </c>
    </row>
    <row r="4" spans="1:3">
      <c r="A4" s="3" t="s">
        <v>78</v>
      </c>
      <c r="B4" s="6" t="n">
        <v>170549</v>
      </c>
      <c r="C4" s="6" t="n">
        <v>906400</v>
      </c>
    </row>
    <row r="5" spans="1:3">
      <c r="A5" s="3" t="s">
        <v>79</v>
      </c>
      <c r="B5" s="5" t="n">
        <v>-685383</v>
      </c>
      <c r="C5" s="5" t="n">
        <v>-887549</v>
      </c>
    </row>
    <row r="6" spans="1:3">
      <c r="A6" s="3" t="s">
        <v>80</v>
      </c>
      <c r="B6" s="5" t="n">
        <v>-514834</v>
      </c>
      <c r="C6" s="5" t="n">
        <v>18851</v>
      </c>
    </row>
    <row r="7" spans="1:3">
      <c r="A7" s="7" t="s">
        <v>81</v>
      </c>
    </row>
    <row r="8" spans="1:3">
      <c r="A8" s="3" t="s">
        <v>82</v>
      </c>
      <c r="B8" s="5" t="n">
        <v>86915</v>
      </c>
      <c r="C8" s="5" t="n">
        <v>230881</v>
      </c>
    </row>
    <row r="9" spans="1:3">
      <c r="A9" s="3" t="s">
        <v>83</v>
      </c>
      <c r="B9" s="5" t="n">
        <v>133046</v>
      </c>
      <c r="C9" s="5" t="n">
        <v>199349</v>
      </c>
    </row>
    <row r="10" spans="1:3">
      <c r="A10" s="3" t="s">
        <v>84</v>
      </c>
      <c r="B10" s="5" t="n">
        <v>150000</v>
      </c>
      <c r="C10" s="5" t="n">
        <v>150000</v>
      </c>
    </row>
    <row r="11" spans="1:3">
      <c r="A11" s="3" t="s">
        <v>85</v>
      </c>
      <c r="B11" s="5" t="n">
        <v>369961</v>
      </c>
      <c r="C11" s="5" t="n">
        <v>580230</v>
      </c>
    </row>
    <row r="12" spans="1:3">
      <c r="A12" s="3" t="s">
        <v>86</v>
      </c>
      <c r="B12" s="5" t="n">
        <v>-884795</v>
      </c>
      <c r="C12" s="5" t="n">
        <v>-561379</v>
      </c>
    </row>
    <row r="13" spans="1:3">
      <c r="A13" s="7" t="s">
        <v>87</v>
      </c>
    </row>
    <row r="14" spans="1:3">
      <c r="A14" s="3" t="s">
        <v>88</v>
      </c>
      <c r="B14" s="5" t="n">
        <v>43722</v>
      </c>
    </row>
    <row r="15" spans="1:3">
      <c r="A15" s="3" t="s">
        <v>89</v>
      </c>
      <c r="B15" s="5" t="n">
        <v>-32487</v>
      </c>
      <c r="C15" s="5" t="n">
        <v>-6205</v>
      </c>
    </row>
    <row r="16" spans="1:3">
      <c r="A16" s="3" t="s">
        <v>90</v>
      </c>
      <c r="B16" s="5" t="n">
        <v>11235</v>
      </c>
      <c r="C16" s="5" t="n">
        <v>-6205</v>
      </c>
    </row>
    <row r="17" spans="1:3">
      <c r="A17" s="3" t="s">
        <v>91</v>
      </c>
      <c r="B17" s="6" t="n">
        <v>-873560</v>
      </c>
      <c r="C17" s="6" t="n">
        <v>-567584</v>
      </c>
    </row>
    <row r="18" spans="1:3">
      <c r="A18" s="3" t="s">
        <v>92</v>
      </c>
      <c r="B18" s="9" t="n">
        <v>-0.05</v>
      </c>
      <c r="C18" s="9" t="n">
        <v>-0.04</v>
      </c>
    </row>
    <row r="19" spans="1:3">
      <c r="A19" s="3" t="s">
        <v>93</v>
      </c>
      <c r="B19" s="5" t="n">
        <v>19165152</v>
      </c>
      <c r="C19" s="5" t="n">
        <v>147049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92</v>
      </c>
      <c r="B1" s="2" t="s">
        <v>315</v>
      </c>
    </row>
    <row r="2" spans="1:2">
      <c r="A2" s="5" t="n">
        <v>2016</v>
      </c>
      <c r="B2" s="3" t="s">
        <v>35</v>
      </c>
    </row>
    <row r="3" spans="1:2">
      <c r="A3" s="5" t="n">
        <v>2017</v>
      </c>
      <c r="B3" s="3" t="s">
        <v>35</v>
      </c>
    </row>
    <row r="4" spans="1:2">
      <c r="A4" s="5" t="n">
        <v>2018</v>
      </c>
      <c r="B4" s="6" t="n">
        <v>250000</v>
      </c>
    </row>
    <row r="5" spans="1:2">
      <c r="A5" s="5" t="n">
        <v>2019</v>
      </c>
      <c r="B5" s="3" t="s">
        <v>35</v>
      </c>
    </row>
    <row r="6" spans="1:2">
      <c r="A6" s="5" t="n">
        <v>2020</v>
      </c>
      <c r="B6" s="3" t="s">
        <v>35</v>
      </c>
    </row>
    <row r="7" spans="1:2">
      <c r="A7" s="3" t="s">
        <v>393</v>
      </c>
      <c r="B7" s="3" t="s">
        <v>35</v>
      </c>
    </row>
    <row r="8" spans="1:2">
      <c r="A8" s="3" t="s">
        <v>370</v>
      </c>
      <c r="B8" s="6" t="n">
        <v>2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94</v>
      </c>
      <c r="B1" s="2" t="s">
        <v>362</v>
      </c>
      <c r="C1" s="2" t="s">
        <v>1</v>
      </c>
    </row>
    <row r="2" spans="1:4">
      <c r="B2" s="2" t="s">
        <v>395</v>
      </c>
      <c r="C2" s="2" t="s">
        <v>2</v>
      </c>
      <c r="D2" s="2" t="s">
        <v>31</v>
      </c>
    </row>
    <row r="3" spans="1:4">
      <c r="A3" s="3" t="s">
        <v>396</v>
      </c>
    </row>
    <row r="4" spans="1:4">
      <c r="A4" s="3" t="s">
        <v>391</v>
      </c>
      <c r="B4" s="3" t="s">
        <v>369</v>
      </c>
    </row>
    <row r="5" spans="1:4">
      <c r="A5" s="3" t="s">
        <v>397</v>
      </c>
      <c r="B5" s="6" t="n">
        <v>50000</v>
      </c>
    </row>
    <row r="6" spans="1:4">
      <c r="A6" s="3" t="s">
        <v>371</v>
      </c>
      <c r="B6" s="3" t="s">
        <v>332</v>
      </c>
    </row>
    <row r="7" spans="1:4">
      <c r="A7" s="3" t="s">
        <v>372</v>
      </c>
      <c r="B7" s="9" t="n">
        <v>0.5</v>
      </c>
    </row>
    <row r="8" spans="1:4">
      <c r="A8" s="3" t="s">
        <v>373</v>
      </c>
      <c r="C8" s="6" t="n">
        <v>3750</v>
      </c>
    </row>
    <row r="9" spans="1:4">
      <c r="A9" s="3" t="s">
        <v>398</v>
      </c>
      <c r="B9" s="3" t="s">
        <v>399</v>
      </c>
    </row>
    <row r="10" spans="1:4">
      <c r="A10" s="3" t="s">
        <v>376</v>
      </c>
      <c r="B10" s="9" t="n">
        <v>0.25</v>
      </c>
    </row>
    <row r="11" spans="1:4">
      <c r="A11" s="3" t="s">
        <v>377</v>
      </c>
      <c r="B11" s="6" t="n">
        <v>50000</v>
      </c>
    </row>
    <row r="12" spans="1:4">
      <c r="A12" s="3" t="s">
        <v>378</v>
      </c>
      <c r="B12" s="6" t="n">
        <v>2500</v>
      </c>
    </row>
    <row r="13" spans="1:4">
      <c r="A13" s="3" t="s">
        <v>400</v>
      </c>
      <c r="C13" s="5" t="n">
        <v>164</v>
      </c>
    </row>
    <row r="14" spans="1:4">
      <c r="A14" s="3" t="s">
        <v>397</v>
      </c>
      <c r="C14" s="5" t="n">
        <v>50000</v>
      </c>
      <c r="D14" s="3" t="s">
        <v>35</v>
      </c>
    </row>
    <row r="15" spans="1:4">
      <c r="A15" s="3" t="s">
        <v>373</v>
      </c>
      <c r="C15" s="5" t="n">
        <v>22500</v>
      </c>
      <c r="D15" s="3" t="s">
        <v>35</v>
      </c>
    </row>
    <row r="16" spans="1:4">
      <c r="A16" s="3" t="s">
        <v>377</v>
      </c>
      <c r="C16" s="5" t="n">
        <v>46715</v>
      </c>
      <c r="D16" s="3" t="s">
        <v>35</v>
      </c>
    </row>
    <row r="17" spans="1:4">
      <c r="A17" s="3" t="s">
        <v>378</v>
      </c>
      <c r="C17" s="5" t="n">
        <v>2336</v>
      </c>
      <c r="D17" s="3" t="s">
        <v>35</v>
      </c>
    </row>
    <row r="18" spans="1:4">
      <c r="A18" s="3" t="s">
        <v>400</v>
      </c>
      <c r="C18" s="6" t="n">
        <v>985</v>
      </c>
      <c r="D18" s="3" t="s">
        <v>3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17"/>
    <col customWidth="1" max="3" min="3" width="14"/>
  </cols>
  <sheetData>
    <row r="1" spans="1:3">
      <c r="A1" s="1" t="s">
        <v>401</v>
      </c>
      <c r="B1" s="2" t="s">
        <v>1</v>
      </c>
    </row>
    <row r="2" spans="1:3">
      <c r="B2" s="2" t="s">
        <v>2</v>
      </c>
      <c r="C2" s="2" t="s">
        <v>31</v>
      </c>
    </row>
    <row r="3" spans="1:3">
      <c r="A3" s="3" t="s">
        <v>402</v>
      </c>
    </row>
    <row r="4" spans="1:3">
      <c r="A4" s="3" t="s">
        <v>403</v>
      </c>
      <c r="B4" s="3" t="s">
        <v>404</v>
      </c>
    </row>
    <row r="5" spans="1:3">
      <c r="A5" s="3" t="s">
        <v>405</v>
      </c>
      <c r="B5" s="3" t="s">
        <v>406</v>
      </c>
    </row>
    <row r="6" spans="1:3">
      <c r="A6" s="3" t="s">
        <v>407</v>
      </c>
    </row>
    <row r="7" spans="1:3">
      <c r="A7" s="3" t="s">
        <v>403</v>
      </c>
      <c r="B7" s="3" t="s">
        <v>408</v>
      </c>
    </row>
    <row r="8" spans="1:3">
      <c r="A8" s="3" t="s">
        <v>405</v>
      </c>
      <c r="B8" s="3" t="s">
        <v>409</v>
      </c>
    </row>
    <row r="9" spans="1:3">
      <c r="A9" s="3" t="s">
        <v>410</v>
      </c>
    </row>
    <row r="10" spans="1:3">
      <c r="A10" s="3" t="s">
        <v>411</v>
      </c>
      <c r="B10" s="6" t="n">
        <v>358006</v>
      </c>
    </row>
    <row r="11" spans="1:3">
      <c r="A11" s="3" t="s">
        <v>377</v>
      </c>
      <c r="B11" s="5" t="n">
        <v>300000</v>
      </c>
    </row>
    <row r="12" spans="1:3">
      <c r="A12" s="3" t="s">
        <v>412</v>
      </c>
      <c r="B12" s="5" t="n">
        <v>58006</v>
      </c>
    </row>
    <row r="13" spans="1:3">
      <c r="A13" s="3" t="s">
        <v>413</v>
      </c>
      <c r="B13" s="6" t="n">
        <v>101728</v>
      </c>
    </row>
    <row r="14" spans="1:3">
      <c r="A14" s="3" t="s">
        <v>414</v>
      </c>
      <c r="B14" s="3" t="s">
        <v>415</v>
      </c>
    </row>
    <row r="15" spans="1:3">
      <c r="A15" s="3" t="s">
        <v>416</v>
      </c>
      <c r="B15" s="3" t="s">
        <v>417</v>
      </c>
    </row>
    <row r="16" spans="1:3">
      <c r="A16" s="3" t="s">
        <v>377</v>
      </c>
      <c r="B16" s="6" t="n">
        <v>46715</v>
      </c>
      <c r="C16" s="3" t="s">
        <v>35</v>
      </c>
    </row>
    <row r="17" spans="1:3">
      <c r="A17" s="3" t="s">
        <v>412</v>
      </c>
      <c r="B17" s="5" t="n">
        <v>58006</v>
      </c>
    </row>
    <row r="18" spans="1:3">
      <c r="A18" s="3" t="s">
        <v>413</v>
      </c>
      <c r="B18" s="6" t="n">
        <v>1017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8</v>
      </c>
      <c r="B1" s="2" t="s">
        <v>1</v>
      </c>
    </row>
    <row r="2" spans="1:3">
      <c r="B2" s="2" t="s">
        <v>2</v>
      </c>
      <c r="C2" s="2" t="s">
        <v>31</v>
      </c>
    </row>
    <row r="3" spans="1:3">
      <c r="A3" s="3" t="s">
        <v>410</v>
      </c>
    </row>
    <row r="4" spans="1:3">
      <c r="A4" s="3" t="s">
        <v>419</v>
      </c>
      <c r="B4" s="6" t="n">
        <v>0</v>
      </c>
    </row>
    <row r="5" spans="1:3">
      <c r="A5" s="3" t="s">
        <v>420</v>
      </c>
      <c r="B5" s="5" t="n">
        <v>58006</v>
      </c>
    </row>
    <row r="6" spans="1:3">
      <c r="A6" s="3" t="s">
        <v>158</v>
      </c>
      <c r="B6" s="5" t="n">
        <v>300000</v>
      </c>
    </row>
    <row r="7" spans="1:3">
      <c r="A7" s="3" t="s">
        <v>421</v>
      </c>
      <c r="B7" s="5" t="n">
        <v>-101728</v>
      </c>
    </row>
    <row r="8" spans="1:3">
      <c r="A8" s="3" t="s">
        <v>422</v>
      </c>
      <c r="B8" s="6" t="n">
        <v>256278</v>
      </c>
      <c r="C8" s="6" t="n">
        <v>0</v>
      </c>
    </row>
    <row r="9" spans="1:3">
      <c r="A9" s="3" t="s">
        <v>419</v>
      </c>
      <c r="B9" s="3" t="s">
        <v>35</v>
      </c>
    </row>
    <row r="10" spans="1:3">
      <c r="A10" s="3" t="s">
        <v>420</v>
      </c>
      <c r="B10" s="6" t="n">
        <v>58006</v>
      </c>
    </row>
    <row r="11" spans="1:3">
      <c r="A11" s="3" t="s">
        <v>158</v>
      </c>
      <c r="B11" s="5" t="n">
        <v>300000</v>
      </c>
      <c r="C11" s="3" t="s">
        <v>35</v>
      </c>
    </row>
    <row r="12" spans="1:3">
      <c r="A12" s="3" t="s">
        <v>421</v>
      </c>
      <c r="B12" s="5" t="n">
        <v>-101728</v>
      </c>
    </row>
    <row r="13" spans="1:3">
      <c r="A13" s="3" t="s">
        <v>422</v>
      </c>
      <c r="B13" s="6" t="n">
        <v>256278</v>
      </c>
      <c r="C13" s="3" t="s">
        <v>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23</v>
      </c>
      <c r="B1" s="2" t="s">
        <v>1</v>
      </c>
    </row>
    <row r="2" spans="1:2">
      <c r="B2" s="2" t="s">
        <v>315</v>
      </c>
    </row>
    <row r="3" spans="1:2">
      <c r="A3" s="3" t="s">
        <v>420</v>
      </c>
      <c r="B3" s="6" t="n">
        <v>-58006</v>
      </c>
    </row>
    <row r="4" spans="1:2">
      <c r="A4" s="3" t="s">
        <v>413</v>
      </c>
      <c r="B4" s="5" t="n">
        <v>101728</v>
      </c>
    </row>
    <row r="5" spans="1:2">
      <c r="A5" s="3" t="s">
        <v>424</v>
      </c>
      <c r="B5" s="6" t="n">
        <v>437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5</v>
      </c>
      <c r="B1" s="2" t="s">
        <v>1</v>
      </c>
    </row>
    <row r="2" spans="1:3">
      <c r="B2" s="2" t="s">
        <v>2</v>
      </c>
      <c r="C2" s="2" t="s">
        <v>31</v>
      </c>
    </row>
    <row r="3" spans="1:3">
      <c r="A3" s="3" t="s">
        <v>426</v>
      </c>
      <c r="B3" s="3" t="s">
        <v>427</v>
      </c>
    </row>
    <row r="4" spans="1:3">
      <c r="A4" s="3" t="s">
        <v>428</v>
      </c>
      <c r="B4" s="6" t="n">
        <v>431822</v>
      </c>
      <c r="C4" s="6" t="n">
        <v>725602</v>
      </c>
    </row>
    <row r="5" spans="1:3">
      <c r="A5" s="3" t="s">
        <v>429</v>
      </c>
      <c r="B5" s="6" t="n">
        <v>9770</v>
      </c>
      <c r="C5" s="6" t="n">
        <v>1227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430</v>
      </c>
      <c r="B1" s="2" t="s">
        <v>431</v>
      </c>
    </row>
    <row r="2" spans="1:2">
      <c r="A2" s="3" t="s">
        <v>432</v>
      </c>
      <c r="B2" s="3" t="s">
        <v>334</v>
      </c>
    </row>
    <row r="3" spans="1:2">
      <c r="A3" s="3" t="s">
        <v>433</v>
      </c>
      <c r="B3" s="5" t="n">
        <v>50000</v>
      </c>
    </row>
    <row r="4" spans="1:2">
      <c r="A4" s="3" t="s">
        <v>434</v>
      </c>
      <c r="B4" s="3" t="s">
        <v>435</v>
      </c>
    </row>
    <row r="5" spans="1:2">
      <c r="A5" s="3" t="s">
        <v>436</v>
      </c>
      <c r="B5" s="3" t="s">
        <v>4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r="A1" s="1" t="s">
        <v>438</v>
      </c>
      <c r="B1" s="2" t="s">
        <v>439</v>
      </c>
      <c r="C1" s="2" t="s">
        <v>440</v>
      </c>
    </row>
    <row r="2" spans="1:3">
      <c r="B2" s="2" t="s">
        <v>441</v>
      </c>
      <c r="C2" s="2" t="s">
        <v>2</v>
      </c>
    </row>
    <row r="3" spans="1:3">
      <c r="A3" s="3" t="s">
        <v>442</v>
      </c>
      <c r="C3" s="6" t="n">
        <v>0</v>
      </c>
    </row>
    <row r="4" spans="1:3">
      <c r="A4" s="3" t="s">
        <v>443</v>
      </c>
      <c r="B4" s="6" t="n">
        <v>2100000</v>
      </c>
    </row>
    <row r="5" spans="1:3">
      <c r="A5" s="3" t="s">
        <v>444</v>
      </c>
      <c r="C5" s="6" t="n">
        <v>12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r="A1" s="1" t="s">
        <v>445</v>
      </c>
      <c r="B1" s="2" t="s">
        <v>315</v>
      </c>
    </row>
    <row r="2" spans="1:2">
      <c r="A2" s="3" t="s">
        <v>446</v>
      </c>
      <c r="B2" s="6" t="n">
        <v>75000</v>
      </c>
    </row>
    <row r="3" spans="1:2">
      <c r="A3" s="3" t="s">
        <v>447</v>
      </c>
      <c r="B3" s="5" t="n">
        <v>150000</v>
      </c>
    </row>
    <row r="4" spans="1:2">
      <c r="A4" s="3" t="s">
        <v>448</v>
      </c>
      <c r="B4" s="6" t="n">
        <v>7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r="A1" s="1" t="s">
        <v>449</v>
      </c>
      <c r="B1" s="2" t="s">
        <v>31</v>
      </c>
      <c r="C1" s="2" t="s">
        <v>365</v>
      </c>
      <c r="D1" s="2" t="s">
        <v>450</v>
      </c>
      <c r="E1" s="2" t="s">
        <v>365</v>
      </c>
      <c r="F1" s="2" t="s">
        <v>31</v>
      </c>
    </row>
    <row r="2" spans="1:6">
      <c r="A2" s="3" t="s">
        <v>451</v>
      </c>
    </row>
    <row r="3" spans="1:6">
      <c r="A3" s="3" t="s">
        <v>105</v>
      </c>
      <c r="D3" s="5" t="n">
        <v>11500</v>
      </c>
    </row>
    <row r="4" spans="1:6">
      <c r="A4" s="3" t="s">
        <v>96</v>
      </c>
    </row>
    <row r="5" spans="1:6">
      <c r="A5" s="3" t="s">
        <v>105</v>
      </c>
      <c r="B5" s="5" t="n">
        <v>7200000</v>
      </c>
      <c r="F5" s="5" t="n">
        <v>7200000</v>
      </c>
    </row>
    <row r="6" spans="1:6">
      <c r="A6" s="3" t="s">
        <v>103</v>
      </c>
      <c r="C6" s="5" t="n">
        <v>45000</v>
      </c>
      <c r="E6" s="5" t="n">
        <v>209643</v>
      </c>
      <c r="F6" s="5" t="n">
        <v>45000</v>
      </c>
    </row>
    <row r="7" spans="1:6">
      <c r="A7" s="3" t="s">
        <v>452</v>
      </c>
      <c r="D7" s="3" t="s">
        <v>453</v>
      </c>
    </row>
    <row r="8" spans="1:6">
      <c r="A8" s="3" t="s">
        <v>454</v>
      </c>
      <c r="D8" s="3" t="s">
        <v>375</v>
      </c>
    </row>
    <row r="9" spans="1:6">
      <c r="A9" s="3" t="s">
        <v>455</v>
      </c>
      <c r="D9" s="9" t="n">
        <v>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3"/>
    <col customWidth="1" max="2" min="2" width="25"/>
    <col customWidth="1" max="3" min="3" width="22"/>
    <col customWidth="1" max="4" min="4" width="24"/>
    <col customWidth="1" max="5" min="5" width="36"/>
    <col customWidth="1" max="6" min="6" width="27"/>
    <col customWidth="1" max="7" min="7" width="11"/>
  </cols>
  <sheetData>
    <row r="1" spans="1:7">
      <c r="A1" s="1" t="s">
        <v>94</v>
      </c>
      <c r="B1" s="2" t="s">
        <v>95</v>
      </c>
      <c r="C1" s="2" t="s">
        <v>96</v>
      </c>
      <c r="D1" s="2" t="s">
        <v>97</v>
      </c>
      <c r="E1" s="2" t="s">
        <v>98</v>
      </c>
      <c r="F1" s="2" t="s">
        <v>99</v>
      </c>
      <c r="G1" s="2" t="s">
        <v>100</v>
      </c>
    </row>
    <row r="2" spans="1:7">
      <c r="A2" s="3" t="s">
        <v>101</v>
      </c>
      <c r="B2" s="5" t="n">
        <v>1800</v>
      </c>
      <c r="C2" s="5" t="n">
        <v>14976556</v>
      </c>
      <c r="D2" s="5" t="n">
        <v>43624</v>
      </c>
    </row>
    <row r="3" spans="1:7">
      <c r="A3" s="3" t="s">
        <v>102</v>
      </c>
      <c r="B3" s="6" t="n">
        <v>2</v>
      </c>
      <c r="C3" s="6" t="n">
        <v>14977</v>
      </c>
      <c r="D3" s="6" t="n">
        <v>86692</v>
      </c>
      <c r="E3" s="6" t="n">
        <v>16428239</v>
      </c>
      <c r="F3" s="6" t="n">
        <v>-16302667</v>
      </c>
      <c r="G3" s="6" t="n">
        <v>53859</v>
      </c>
    </row>
    <row r="4" spans="1:7">
      <c r="A4" s="3" t="s">
        <v>103</v>
      </c>
      <c r="B4" s="5" t="n">
        <v>-1800</v>
      </c>
      <c r="C4" s="5" t="n">
        <v>45000</v>
      </c>
    </row>
    <row r="5" spans="1:7">
      <c r="A5" s="3" t="s">
        <v>104</v>
      </c>
      <c r="B5" s="6" t="n">
        <v>-2</v>
      </c>
      <c r="C5" s="6" t="n">
        <v>45</v>
      </c>
      <c r="E5" s="5" t="n">
        <v>-43</v>
      </c>
    </row>
    <row r="6" spans="1:7">
      <c r="A6" s="3" t="s">
        <v>105</v>
      </c>
      <c r="B6" s="3" t="s">
        <v>35</v>
      </c>
      <c r="C6" s="5" t="n">
        <v>7200000</v>
      </c>
    </row>
    <row r="7" spans="1:7">
      <c r="A7" s="3" t="s">
        <v>106</v>
      </c>
      <c r="B7" s="3" t="s">
        <v>35</v>
      </c>
      <c r="C7" s="6" t="n">
        <v>7200</v>
      </c>
      <c r="E7" s="5" t="n">
        <v>1630756</v>
      </c>
      <c r="G7" s="5" t="n">
        <v>1637956</v>
      </c>
    </row>
    <row r="8" spans="1:7">
      <c r="A8" s="3" t="s">
        <v>107</v>
      </c>
      <c r="B8" s="3" t="s">
        <v>35</v>
      </c>
      <c r="C8" s="5" t="n">
        <v>320965</v>
      </c>
    </row>
    <row r="9" spans="1:7">
      <c r="A9" s="3" t="s">
        <v>108</v>
      </c>
      <c r="B9" s="3" t="s">
        <v>35</v>
      </c>
      <c r="C9" s="6" t="n">
        <v>321</v>
      </c>
      <c r="E9" s="5" t="n">
        <v>-321</v>
      </c>
    </row>
    <row r="10" spans="1:7">
      <c r="A10" s="3" t="s">
        <v>109</v>
      </c>
      <c r="B10" s="3" t="s">
        <v>35</v>
      </c>
      <c r="C10" s="5" t="n">
        <v>364000</v>
      </c>
    </row>
    <row r="11" spans="1:7">
      <c r="A11" s="3" t="s">
        <v>110</v>
      </c>
      <c r="B11" s="3" t="s">
        <v>35</v>
      </c>
      <c r="C11" s="6" t="n">
        <v>364</v>
      </c>
      <c r="E11" s="5" t="n">
        <v>156740</v>
      </c>
      <c r="G11" s="5" t="n">
        <v>157104</v>
      </c>
    </row>
    <row r="12" spans="1:7">
      <c r="A12" s="3" t="s">
        <v>111</v>
      </c>
      <c r="B12" s="3" t="s">
        <v>35</v>
      </c>
      <c r="C12" s="5" t="n">
        <v>108631</v>
      </c>
    </row>
    <row r="13" spans="1:7">
      <c r="A13" s="3" t="s">
        <v>112</v>
      </c>
      <c r="B13" s="3" t="s">
        <v>35</v>
      </c>
      <c r="C13" s="6" t="n">
        <v>108</v>
      </c>
      <c r="E13" s="5" t="n">
        <v>45517</v>
      </c>
      <c r="G13" s="5" t="n">
        <v>45625</v>
      </c>
    </row>
    <row r="14" spans="1:7">
      <c r="A14" s="3" t="s">
        <v>113</v>
      </c>
      <c r="B14" s="3" t="s">
        <v>35</v>
      </c>
      <c r="C14" s="5" t="n">
        <v>-3850000</v>
      </c>
    </row>
    <row r="15" spans="1:7">
      <c r="A15" s="3" t="s">
        <v>114</v>
      </c>
      <c r="B15" s="3" t="s">
        <v>35</v>
      </c>
      <c r="C15" s="6" t="n">
        <v>-3850</v>
      </c>
      <c r="E15" s="5" t="n">
        <v>-296150</v>
      </c>
      <c r="G15" s="5" t="n">
        <v>-300000</v>
      </c>
    </row>
    <row r="16" spans="1:7">
      <c r="A16" s="3" t="s">
        <v>115</v>
      </c>
      <c r="B16" s="3" t="s">
        <v>35</v>
      </c>
      <c r="E16" s="5" t="n">
        <v>-3107</v>
      </c>
      <c r="G16" s="5" t="n">
        <v>-3107</v>
      </c>
    </row>
    <row r="17" spans="1:7">
      <c r="A17" s="3" t="s">
        <v>116</v>
      </c>
      <c r="B17" s="3" t="s">
        <v>35</v>
      </c>
      <c r="E17" s="5" t="n">
        <v>1684</v>
      </c>
      <c r="G17" s="5" t="n">
        <v>1684</v>
      </c>
    </row>
    <row r="18" spans="1:7">
      <c r="A18" s="3" t="s">
        <v>117</v>
      </c>
      <c r="B18" s="3" t="s">
        <v>35</v>
      </c>
      <c r="F18" s="5" t="n">
        <v>-567584</v>
      </c>
      <c r="G18" s="5" t="n">
        <v>-567584</v>
      </c>
    </row>
    <row r="19" spans="1:7">
      <c r="A19" s="3" t="s">
        <v>118</v>
      </c>
      <c r="B19" s="3" t="s">
        <v>35</v>
      </c>
      <c r="C19" s="5" t="n">
        <v>19165152</v>
      </c>
      <c r="D19" s="5" t="n">
        <v>43624</v>
      </c>
    </row>
    <row r="20" spans="1:7">
      <c r="A20" s="3" t="s">
        <v>119</v>
      </c>
      <c r="B20" s="3" t="s">
        <v>35</v>
      </c>
      <c r="C20" s="6" t="n">
        <v>19165</v>
      </c>
      <c r="D20" s="6" t="n">
        <v>86692</v>
      </c>
      <c r="E20" s="5" t="n">
        <v>17963315</v>
      </c>
      <c r="F20" s="5" t="n">
        <v>-16870251</v>
      </c>
      <c r="G20" s="5" t="n">
        <v>1025537</v>
      </c>
    </row>
    <row r="21" spans="1:7">
      <c r="A21" s="3" t="s">
        <v>117</v>
      </c>
      <c r="B21" s="3" t="s">
        <v>35</v>
      </c>
      <c r="F21" s="5" t="n">
        <v>-873560</v>
      </c>
      <c r="G21" s="5" t="n">
        <v>-873560</v>
      </c>
    </row>
    <row r="22" spans="1:7">
      <c r="A22" s="3" t="s">
        <v>120</v>
      </c>
      <c r="B22" s="3" t="s">
        <v>35</v>
      </c>
      <c r="C22" s="5" t="n">
        <v>19165152</v>
      </c>
      <c r="D22" s="5" t="n">
        <v>43624</v>
      </c>
    </row>
    <row r="23" spans="1:7">
      <c r="A23" s="3" t="s">
        <v>121</v>
      </c>
      <c r="B23" s="3" t="s">
        <v>35</v>
      </c>
      <c r="C23" s="6" t="n">
        <v>19165</v>
      </c>
      <c r="D23" s="6" t="n">
        <v>86692</v>
      </c>
      <c r="E23" s="6" t="n">
        <v>17963315</v>
      </c>
      <c r="F23" s="6" t="n">
        <v>-17743811</v>
      </c>
      <c r="G23" s="6" t="n">
        <v>15197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56</v>
      </c>
      <c r="B1" s="2" t="s">
        <v>31</v>
      </c>
      <c r="C1" s="2" t="s">
        <v>31</v>
      </c>
      <c r="D1" s="2" t="s">
        <v>457</v>
      </c>
      <c r="E1" s="2" t="s">
        <v>458</v>
      </c>
      <c r="F1" s="2" t="s">
        <v>459</v>
      </c>
      <c r="G1" s="2" t="s">
        <v>365</v>
      </c>
      <c r="H1" s="2" t="s">
        <v>460</v>
      </c>
      <c r="I1" s="2" t="s">
        <v>365</v>
      </c>
      <c r="J1" s="2" t="s">
        <v>2</v>
      </c>
      <c r="K1" s="2" t="s">
        <v>31</v>
      </c>
      <c r="L1" s="2" t="s">
        <v>461</v>
      </c>
    </row>
    <row r="2" spans="1:12">
      <c r="A2" s="3" t="s">
        <v>462</v>
      </c>
    </row>
    <row r="3" spans="1:12">
      <c r="A3" s="3" t="s">
        <v>109</v>
      </c>
      <c r="H3" s="5" t="n">
        <v>25000</v>
      </c>
    </row>
    <row r="4" spans="1:12">
      <c r="A4" s="3" t="s">
        <v>110</v>
      </c>
      <c r="H4" s="6" t="n">
        <v>12748</v>
      </c>
    </row>
    <row r="5" spans="1:12">
      <c r="A5" s="3" t="s">
        <v>463</v>
      </c>
      <c r="H5" s="9" t="n">
        <v>0.51</v>
      </c>
    </row>
    <row r="6" spans="1:12">
      <c r="A6" s="3" t="s">
        <v>464</v>
      </c>
    </row>
    <row r="7" spans="1:12">
      <c r="A7" s="3" t="s">
        <v>109</v>
      </c>
      <c r="G7" s="5" t="n">
        <v>339000</v>
      </c>
    </row>
    <row r="8" spans="1:12">
      <c r="A8" s="3" t="s">
        <v>110</v>
      </c>
      <c r="G8" s="6" t="n">
        <v>157104</v>
      </c>
    </row>
    <row r="9" spans="1:12">
      <c r="A9" s="3" t="s">
        <v>465</v>
      </c>
    </row>
    <row r="10" spans="1:12">
      <c r="A10" s="3" t="s">
        <v>109</v>
      </c>
      <c r="F10" s="5" t="n">
        <v>20965</v>
      </c>
    </row>
    <row r="11" spans="1:12">
      <c r="A11" s="3" t="s">
        <v>110</v>
      </c>
      <c r="F11" s="6" t="n">
        <v>6080</v>
      </c>
    </row>
    <row r="12" spans="1:12">
      <c r="A12" s="3" t="s">
        <v>463</v>
      </c>
      <c r="F12" s="9" t="n">
        <v>0.29</v>
      </c>
    </row>
    <row r="13" spans="1:12">
      <c r="A13" s="3" t="s">
        <v>466</v>
      </c>
    </row>
    <row r="14" spans="1:12">
      <c r="A14" s="3" t="s">
        <v>463</v>
      </c>
      <c r="E14" s="9" t="n">
        <v>0.25</v>
      </c>
    </row>
    <row r="15" spans="1:12">
      <c r="A15" s="3" t="s">
        <v>105</v>
      </c>
      <c r="E15" s="5" t="n">
        <v>7200000</v>
      </c>
    </row>
    <row r="16" spans="1:12">
      <c r="A16" s="3" t="s">
        <v>467</v>
      </c>
    </row>
    <row r="17" spans="1:12">
      <c r="A17" s="3" t="s">
        <v>468</v>
      </c>
      <c r="K17" s="6" t="n">
        <v>150000</v>
      </c>
    </row>
    <row r="18" spans="1:12">
      <c r="A18" s="3" t="s">
        <v>469</v>
      </c>
    </row>
    <row r="19" spans="1:12">
      <c r="A19" s="3" t="s">
        <v>468</v>
      </c>
      <c r="K19" s="6" t="n">
        <v>12044</v>
      </c>
    </row>
    <row r="20" spans="1:12">
      <c r="A20" s="3" t="s">
        <v>470</v>
      </c>
    </row>
    <row r="21" spans="1:12">
      <c r="A21" s="3" t="s">
        <v>463</v>
      </c>
      <c r="B21" s="9" t="n">
        <v>0.46</v>
      </c>
      <c r="C21" s="9" t="n">
        <v>0.46</v>
      </c>
      <c r="K21" s="9" t="n">
        <v>0.46</v>
      </c>
    </row>
    <row r="22" spans="1:12">
      <c r="A22" s="3" t="s">
        <v>111</v>
      </c>
      <c r="D22" s="5" t="n">
        <v>6000000</v>
      </c>
    </row>
    <row r="23" spans="1:12">
      <c r="A23" s="3" t="s">
        <v>105</v>
      </c>
      <c r="B23" s="5" t="n">
        <v>650000</v>
      </c>
      <c r="E23" s="5" t="n">
        <v>650000</v>
      </c>
      <c r="K23" s="5" t="n">
        <v>300000</v>
      </c>
    </row>
    <row r="24" spans="1:12">
      <c r="A24" s="3" t="s">
        <v>471</v>
      </c>
      <c r="B24" s="5" t="n">
        <v>3850000</v>
      </c>
      <c r="C24" s="5" t="n">
        <v>3850000</v>
      </c>
      <c r="E24" s="5" t="n">
        <v>4200000</v>
      </c>
      <c r="K24" s="5" t="n">
        <v>3850000</v>
      </c>
    </row>
    <row r="25" spans="1:12">
      <c r="A25" s="3" t="s">
        <v>106</v>
      </c>
      <c r="B25" s="6" t="n">
        <v>300000</v>
      </c>
      <c r="E25" s="6" t="n">
        <v>300000</v>
      </c>
      <c r="K25" s="6" t="n">
        <v>138300</v>
      </c>
    </row>
    <row r="26" spans="1:12">
      <c r="A26" s="3" t="s">
        <v>468</v>
      </c>
      <c r="K26" s="6" t="n">
        <v>162044</v>
      </c>
    </row>
    <row r="27" spans="1:12">
      <c r="A27" s="3" t="s">
        <v>96</v>
      </c>
    </row>
    <row r="28" spans="1:12">
      <c r="A28" s="3" t="s">
        <v>109</v>
      </c>
      <c r="K28" s="5" t="n">
        <v>364000</v>
      </c>
    </row>
    <row r="29" spans="1:12">
      <c r="A29" s="3" t="s">
        <v>110</v>
      </c>
      <c r="K29" s="6" t="n">
        <v>364</v>
      </c>
    </row>
    <row r="30" spans="1:12">
      <c r="A30" s="3" t="s">
        <v>111</v>
      </c>
      <c r="K30" s="5" t="n">
        <v>108631</v>
      </c>
    </row>
    <row r="31" spans="1:12">
      <c r="A31" s="3" t="s">
        <v>112</v>
      </c>
      <c r="K31" s="6" t="n">
        <v>108</v>
      </c>
    </row>
    <row r="32" spans="1:12">
      <c r="A32" s="3" t="s">
        <v>103</v>
      </c>
      <c r="G32" s="5" t="n">
        <v>45000</v>
      </c>
      <c r="I32" s="5" t="n">
        <v>209643</v>
      </c>
      <c r="K32" s="5" t="n">
        <v>45000</v>
      </c>
    </row>
    <row r="33" spans="1:12">
      <c r="A33" s="3" t="s">
        <v>105</v>
      </c>
      <c r="C33" s="5" t="n">
        <v>7200000</v>
      </c>
      <c r="K33" s="5" t="n">
        <v>7200000</v>
      </c>
    </row>
    <row r="34" spans="1:12">
      <c r="A34" s="3" t="s">
        <v>106</v>
      </c>
      <c r="K34" s="6" t="n">
        <v>7200</v>
      </c>
    </row>
    <row r="35" spans="1:12">
      <c r="A35" s="3" t="s">
        <v>95</v>
      </c>
    </row>
    <row r="36" spans="1:12">
      <c r="A36" s="3" t="s">
        <v>109</v>
      </c>
      <c r="K36" s="3" t="s">
        <v>35</v>
      </c>
    </row>
    <row r="37" spans="1:12">
      <c r="A37" s="3" t="s">
        <v>110</v>
      </c>
      <c r="K37" s="3" t="s">
        <v>35</v>
      </c>
    </row>
    <row r="38" spans="1:12">
      <c r="A38" s="3" t="s">
        <v>111</v>
      </c>
      <c r="K38" s="3" t="s">
        <v>35</v>
      </c>
    </row>
    <row r="39" spans="1:12">
      <c r="A39" s="3" t="s">
        <v>112</v>
      </c>
      <c r="K39" s="3" t="s">
        <v>35</v>
      </c>
    </row>
    <row r="40" spans="1:12">
      <c r="A40" s="3" t="s">
        <v>472</v>
      </c>
      <c r="G40" s="5" t="n">
        <v>1800</v>
      </c>
    </row>
    <row r="41" spans="1:12">
      <c r="A41" s="3" t="s">
        <v>103</v>
      </c>
      <c r="K41" s="5" t="n">
        <v>-1800</v>
      </c>
    </row>
    <row r="42" spans="1:12">
      <c r="A42" s="3" t="s">
        <v>105</v>
      </c>
      <c r="K42" s="3" t="s">
        <v>35</v>
      </c>
    </row>
    <row r="43" spans="1:12">
      <c r="A43" s="3" t="s">
        <v>106</v>
      </c>
      <c r="K43" s="3" t="s">
        <v>35</v>
      </c>
    </row>
    <row r="44" spans="1:12">
      <c r="A44" s="3" t="s">
        <v>380</v>
      </c>
    </row>
    <row r="45" spans="1:12">
      <c r="A45" s="3" t="s">
        <v>111</v>
      </c>
      <c r="G45" s="5" t="n">
        <v>108631</v>
      </c>
    </row>
    <row r="46" spans="1:12">
      <c r="A46" s="3" t="s">
        <v>112</v>
      </c>
      <c r="G46" s="6" t="n">
        <v>45625</v>
      </c>
    </row>
    <row r="47" spans="1:12">
      <c r="A47" s="3" t="s">
        <v>383</v>
      </c>
      <c r="G47" s="5" t="n">
        <v>36500</v>
      </c>
    </row>
    <row r="48" spans="1:12">
      <c r="A48" s="3" t="s">
        <v>384</v>
      </c>
      <c r="G48" s="6" t="n">
        <v>-9125</v>
      </c>
    </row>
    <row r="49" spans="1:12">
      <c r="A49" s="3" t="s">
        <v>110</v>
      </c>
      <c r="K49" s="6" t="n">
        <v>157104</v>
      </c>
    </row>
    <row r="50" spans="1:12">
      <c r="A50" s="3" t="s">
        <v>463</v>
      </c>
      <c r="L50" s="9" t="n">
        <v>1.06</v>
      </c>
    </row>
    <row r="51" spans="1:12">
      <c r="A51" s="3" t="s">
        <v>112</v>
      </c>
      <c r="K51" s="5" t="n">
        <v>45625</v>
      </c>
    </row>
    <row r="52" spans="1:12">
      <c r="A52" s="3" t="s">
        <v>384</v>
      </c>
      <c r="J52" s="3" t="s">
        <v>35</v>
      </c>
      <c r="K52" s="5" t="n">
        <v>-9125</v>
      </c>
    </row>
    <row r="53" spans="1:12">
      <c r="A53" s="3" t="s">
        <v>106</v>
      </c>
      <c r="K53" s="5" t="n">
        <v>1637956</v>
      </c>
    </row>
    <row r="54" spans="1:12">
      <c r="A54" s="3" t="s">
        <v>468</v>
      </c>
      <c r="J54" s="3" t="s">
        <v>35</v>
      </c>
      <c r="K54" s="6" t="n">
        <v>-1620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16"/>
    <col customWidth="1" max="6" min="6" width="14"/>
    <col customWidth="1" max="7" min="7" width="14"/>
  </cols>
  <sheetData>
    <row r="1" spans="1:7">
      <c r="A1" s="1" t="s">
        <v>473</v>
      </c>
      <c r="B1" s="2" t="s">
        <v>362</v>
      </c>
      <c r="E1" s="2" t="s">
        <v>1</v>
      </c>
    </row>
    <row r="2" spans="1:7">
      <c r="B2" s="2" t="s">
        <v>474</v>
      </c>
      <c r="C2" s="2" t="s">
        <v>475</v>
      </c>
      <c r="D2" s="2" t="s">
        <v>476</v>
      </c>
      <c r="E2" s="2" t="s">
        <v>2</v>
      </c>
      <c r="F2" s="2" t="s">
        <v>31</v>
      </c>
      <c r="G2" s="2" t="s">
        <v>450</v>
      </c>
    </row>
    <row r="3" spans="1:7">
      <c r="A3" s="3" t="s">
        <v>477</v>
      </c>
    </row>
    <row r="4" spans="1:7">
      <c r="A4" s="3" t="s">
        <v>478</v>
      </c>
      <c r="F4" s="6" t="n">
        <v>0</v>
      </c>
    </row>
    <row r="5" spans="1:7">
      <c r="A5" s="3" t="s">
        <v>479</v>
      </c>
    </row>
    <row r="6" spans="1:7">
      <c r="A6" s="3" t="s">
        <v>480</v>
      </c>
      <c r="E6" s="5" t="n">
        <v>0</v>
      </c>
    </row>
    <row r="7" spans="1:7">
      <c r="A7" s="3" t="s">
        <v>481</v>
      </c>
      <c r="G7" s="5" t="n">
        <v>2000000</v>
      </c>
    </row>
    <row r="8" spans="1:7">
      <c r="A8" s="3" t="s">
        <v>482</v>
      </c>
    </row>
    <row r="9" spans="1:7">
      <c r="A9" s="3" t="s">
        <v>109</v>
      </c>
      <c r="C9" s="5" t="n">
        <v>250000</v>
      </c>
    </row>
    <row r="10" spans="1:7">
      <c r="A10" s="3" t="s">
        <v>481</v>
      </c>
      <c r="C10" s="5" t="n">
        <v>500000</v>
      </c>
    </row>
    <row r="11" spans="1:7">
      <c r="A11" s="3" t="s">
        <v>483</v>
      </c>
      <c r="C11" s="6" t="n">
        <v>1</v>
      </c>
    </row>
    <row r="12" spans="1:7">
      <c r="A12" s="3" t="s">
        <v>484</v>
      </c>
      <c r="C12" s="3" t="s">
        <v>332</v>
      </c>
    </row>
    <row r="13" spans="1:7">
      <c r="A13" s="3" t="s">
        <v>485</v>
      </c>
    </row>
    <row r="14" spans="1:7">
      <c r="A14" s="3" t="s">
        <v>486</v>
      </c>
      <c r="D14" s="5" t="n">
        <v>250000</v>
      </c>
    </row>
    <row r="15" spans="1:7">
      <c r="A15" s="3" t="s">
        <v>487</v>
      </c>
      <c r="D15" s="3" t="s">
        <v>332</v>
      </c>
    </row>
    <row r="16" spans="1:7">
      <c r="A16" s="3" t="s">
        <v>488</v>
      </c>
      <c r="D16" s="3" t="s">
        <v>489</v>
      </c>
    </row>
    <row r="17" spans="1:7">
      <c r="A17" s="3" t="s">
        <v>490</v>
      </c>
      <c r="D17" s="6" t="n">
        <v>6</v>
      </c>
    </row>
    <row r="18" spans="1:7">
      <c r="A18" s="3" t="s">
        <v>491</v>
      </c>
      <c r="D18" s="3" t="s">
        <v>453</v>
      </c>
    </row>
    <row r="19" spans="1:7">
      <c r="A19" s="3" t="s">
        <v>492</v>
      </c>
      <c r="D19" s="8" t="n">
        <v>0.001</v>
      </c>
    </row>
    <row r="20" spans="1:7">
      <c r="A20" s="3" t="s">
        <v>493</v>
      </c>
      <c r="E20" s="5" t="n">
        <v>75000</v>
      </c>
      <c r="F20" s="5" t="n">
        <v>75000</v>
      </c>
    </row>
    <row r="21" spans="1:7">
      <c r="A21" s="3" t="s">
        <v>494</v>
      </c>
    </row>
    <row r="22" spans="1:7">
      <c r="A22" s="3" t="s">
        <v>471</v>
      </c>
      <c r="E22" s="5" t="n">
        <v>100000</v>
      </c>
    </row>
    <row r="23" spans="1:7">
      <c r="A23" s="3" t="s">
        <v>495</v>
      </c>
      <c r="E23" s="9" t="n">
        <v>1.6</v>
      </c>
    </row>
    <row r="24" spans="1:7">
      <c r="A24" s="3" t="s">
        <v>496</v>
      </c>
    </row>
    <row r="25" spans="1:7">
      <c r="A25" s="3" t="s">
        <v>471</v>
      </c>
      <c r="E25" s="5" t="n">
        <v>75000</v>
      </c>
    </row>
    <row r="26" spans="1:7">
      <c r="A26" s="3" t="s">
        <v>495</v>
      </c>
      <c r="E26" s="9" t="n">
        <v>2.4</v>
      </c>
    </row>
    <row r="27" spans="1:7">
      <c r="A27" s="3" t="s">
        <v>497</v>
      </c>
    </row>
    <row r="28" spans="1:7">
      <c r="A28" s="3" t="s">
        <v>471</v>
      </c>
      <c r="E28" s="5" t="n">
        <v>75000</v>
      </c>
    </row>
    <row r="29" spans="1:7">
      <c r="A29" s="3" t="s">
        <v>495</v>
      </c>
      <c r="E29" s="9" t="n">
        <v>3.6</v>
      </c>
    </row>
    <row r="30" spans="1:7">
      <c r="A30" s="3" t="s">
        <v>498</v>
      </c>
    </row>
    <row r="31" spans="1:7">
      <c r="A31" s="3" t="s">
        <v>478</v>
      </c>
      <c r="F31" s="6" t="n">
        <v>1684</v>
      </c>
    </row>
    <row r="32" spans="1:7">
      <c r="A32" s="3" t="s">
        <v>486</v>
      </c>
      <c r="B32" s="5" t="n">
        <v>250000</v>
      </c>
    </row>
    <row r="33" spans="1:7">
      <c r="A33" s="3" t="s">
        <v>487</v>
      </c>
      <c r="B33" s="3" t="s">
        <v>332</v>
      </c>
    </row>
    <row r="34" spans="1:7">
      <c r="A34" s="3" t="s">
        <v>488</v>
      </c>
      <c r="B34" s="3" t="s">
        <v>489</v>
      </c>
    </row>
    <row r="35" spans="1:7">
      <c r="A35" s="3" t="s">
        <v>490</v>
      </c>
      <c r="B35" s="6" t="n">
        <v>6</v>
      </c>
    </row>
    <row r="36" spans="1:7">
      <c r="A36" s="3" t="s">
        <v>491</v>
      </c>
      <c r="B36" s="3" t="s">
        <v>453</v>
      </c>
    </row>
    <row r="37" spans="1:7">
      <c r="A37" s="3" t="s">
        <v>492</v>
      </c>
      <c r="B37" s="8" t="n">
        <v>0.001</v>
      </c>
    </row>
    <row r="38" spans="1:7">
      <c r="A38" s="3" t="s">
        <v>493</v>
      </c>
      <c r="E38" s="5" t="n">
        <v>75000</v>
      </c>
      <c r="F38" s="5" t="n">
        <v>100000</v>
      </c>
    </row>
    <row r="39" spans="1:7">
      <c r="A39" s="3" t="s">
        <v>499</v>
      </c>
      <c r="B39" s="3" t="s">
        <v>500</v>
      </c>
    </row>
    <row r="40" spans="1:7">
      <c r="A40" s="3" t="s">
        <v>501</v>
      </c>
    </row>
    <row r="41" spans="1:7">
      <c r="A41" s="3" t="s">
        <v>471</v>
      </c>
      <c r="E41" s="5" t="n">
        <v>100000</v>
      </c>
    </row>
    <row r="42" spans="1:7">
      <c r="A42" s="3" t="s">
        <v>495</v>
      </c>
      <c r="E42" s="9" t="n">
        <v>0.8</v>
      </c>
    </row>
    <row r="43" spans="1:7">
      <c r="A43" s="3" t="s">
        <v>502</v>
      </c>
      <c r="E43" s="6" t="n">
        <v>44792</v>
      </c>
    </row>
    <row r="44" spans="1:7">
      <c r="A44" s="3" t="s">
        <v>503</v>
      </c>
    </row>
    <row r="45" spans="1:7">
      <c r="A45" s="3" t="s">
        <v>471</v>
      </c>
      <c r="E45" s="5" t="n">
        <v>75000</v>
      </c>
    </row>
    <row r="46" spans="1:7">
      <c r="A46" s="3" t="s">
        <v>495</v>
      </c>
      <c r="E46" s="9" t="n">
        <v>1.2</v>
      </c>
    </row>
    <row r="47" spans="1:7">
      <c r="A47" s="3" t="s">
        <v>502</v>
      </c>
      <c r="E47" s="6" t="n">
        <v>29769</v>
      </c>
    </row>
    <row r="48" spans="1:7">
      <c r="A48" s="3" t="s">
        <v>504</v>
      </c>
    </row>
    <row r="49" spans="1:7">
      <c r="A49" s="3" t="s">
        <v>471</v>
      </c>
      <c r="E49" s="5" t="n">
        <v>75000</v>
      </c>
    </row>
    <row r="50" spans="1:7">
      <c r="A50" s="3" t="s">
        <v>495</v>
      </c>
      <c r="E50" s="9" t="n">
        <v>1.6</v>
      </c>
    </row>
    <row r="51" spans="1:7">
      <c r="A51" s="3" t="s">
        <v>502</v>
      </c>
      <c r="E51" s="6" t="n">
        <v>26947</v>
      </c>
    </row>
    <row r="52" spans="1:7">
      <c r="A52" s="3" t="s">
        <v>481</v>
      </c>
      <c r="E52" s="3" t="s">
        <v>35</v>
      </c>
      <c r="F52" s="3" t="s">
        <v>35</v>
      </c>
    </row>
    <row r="53" spans="1:7">
      <c r="A53" s="3" t="s">
        <v>483</v>
      </c>
      <c r="E53" s="3" t="s">
        <v>35</v>
      </c>
      <c r="F53" s="3" t="s">
        <v>35</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5</v>
      </c>
      <c r="B1" s="2" t="s">
        <v>1</v>
      </c>
    </row>
    <row r="2" spans="1:3">
      <c r="B2" s="2" t="s">
        <v>2</v>
      </c>
      <c r="C2" s="2" t="s">
        <v>31</v>
      </c>
    </row>
    <row r="3" spans="1:3">
      <c r="A3" s="3" t="s">
        <v>506</v>
      </c>
      <c r="B3" s="3" t="s">
        <v>35</v>
      </c>
      <c r="C3" s="5" t="n">
        <v>500000</v>
      </c>
    </row>
    <row r="4" spans="1:3">
      <c r="A4" s="3" t="s">
        <v>507</v>
      </c>
      <c r="B4" s="3" t="s">
        <v>35</v>
      </c>
      <c r="C4" s="6" t="n">
        <v>1</v>
      </c>
    </row>
    <row r="5" spans="1:3">
      <c r="A5" s="3" t="s">
        <v>508</v>
      </c>
      <c r="C5" s="3" t="s">
        <v>509</v>
      </c>
    </row>
    <row r="6" spans="1:3">
      <c r="A6" s="3" t="s">
        <v>481</v>
      </c>
      <c r="B6" s="3" t="s">
        <v>35</v>
      </c>
      <c r="C6" s="3" t="s">
        <v>35</v>
      </c>
    </row>
    <row r="7" spans="1:3">
      <c r="A7" s="3" t="s">
        <v>483</v>
      </c>
      <c r="B7" s="3" t="s">
        <v>35</v>
      </c>
      <c r="C7" s="3" t="s">
        <v>35</v>
      </c>
    </row>
    <row r="8" spans="1:3">
      <c r="A8" s="3" t="s">
        <v>510</v>
      </c>
      <c r="B8" s="3" t="s">
        <v>35</v>
      </c>
      <c r="C8" s="3" t="s">
        <v>35</v>
      </c>
    </row>
    <row r="9" spans="1:3">
      <c r="A9" s="3" t="s">
        <v>511</v>
      </c>
      <c r="B9" s="3" t="s">
        <v>35</v>
      </c>
      <c r="C9" s="3" t="s">
        <v>35</v>
      </c>
    </row>
    <row r="10" spans="1:3">
      <c r="A10" s="3" t="s">
        <v>512</v>
      </c>
      <c r="B10" s="3" t="s">
        <v>35</v>
      </c>
      <c r="C10" s="5" t="n">
        <v>-500000</v>
      </c>
    </row>
    <row r="11" spans="1:3">
      <c r="A11" s="3" t="s">
        <v>513</v>
      </c>
      <c r="B11" s="3" t="s">
        <v>35</v>
      </c>
      <c r="C11" s="6" t="n">
        <v>1</v>
      </c>
    </row>
    <row r="12" spans="1:3">
      <c r="A12" s="3" t="s">
        <v>506</v>
      </c>
      <c r="B12" s="3" t="s">
        <v>35</v>
      </c>
      <c r="C12" s="3" t="s">
        <v>35</v>
      </c>
    </row>
    <row r="13" spans="1:3">
      <c r="A13" s="3" t="s">
        <v>507</v>
      </c>
      <c r="B13" s="3" t="s">
        <v>35</v>
      </c>
      <c r="C13" s="3" t="s">
        <v>35</v>
      </c>
    </row>
    <row r="14" spans="1:3">
      <c r="A14" s="3" t="s">
        <v>512</v>
      </c>
      <c r="B14" s="3" t="s">
        <v>35</v>
      </c>
      <c r="C14" s="5" t="n">
        <v>5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31"/>
  </cols>
  <sheetData>
    <row r="1" spans="1:2">
      <c r="A1" s="1" t="s">
        <v>514</v>
      </c>
      <c r="B1" s="2" t="s">
        <v>1</v>
      </c>
    </row>
    <row r="2" spans="1:2">
      <c r="B2" s="2" t="s">
        <v>515</v>
      </c>
    </row>
    <row r="3" spans="1:2">
      <c r="A3" s="3" t="s">
        <v>516</v>
      </c>
    </row>
    <row r="4" spans="1:2">
      <c r="A4" s="3" t="s">
        <v>517</v>
      </c>
      <c r="B4" s="9" t="n">
        <v>0.8</v>
      </c>
    </row>
    <row r="5" spans="1:2">
      <c r="A5" s="3" t="s">
        <v>518</v>
      </c>
    </row>
    <row r="6" spans="1:2">
      <c r="A6" s="3" t="s">
        <v>517</v>
      </c>
      <c r="B6" s="10" t="n">
        <v>1.6</v>
      </c>
    </row>
    <row r="7" spans="1:2">
      <c r="A7" s="3" t="s">
        <v>498</v>
      </c>
    </row>
    <row r="8" spans="1:2">
      <c r="A8" s="3" t="s">
        <v>463</v>
      </c>
      <c r="B8" s="9" t="n">
        <v>0.7</v>
      </c>
    </row>
    <row r="9" spans="1:2">
      <c r="A9" s="3" t="s">
        <v>519</v>
      </c>
      <c r="B9" s="3" t="s">
        <v>489</v>
      </c>
    </row>
    <row r="10" spans="1:2">
      <c r="A10" s="3" t="s">
        <v>520</v>
      </c>
      <c r="B10" s="3" t="s">
        <v>521</v>
      </c>
    </row>
    <row r="11" spans="1:2">
      <c r="A11" s="3" t="s">
        <v>522</v>
      </c>
      <c r="B11" s="3" t="s">
        <v>523</v>
      </c>
    </row>
    <row r="12" spans="1:2">
      <c r="A12" s="3" t="s">
        <v>524</v>
      </c>
      <c r="B12"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5"/>
    <col customWidth="1" max="4" min="4" width="16"/>
  </cols>
  <sheetData>
    <row r="1" spans="1:4">
      <c r="A1" s="1" t="s">
        <v>525</v>
      </c>
      <c r="B1" s="2" t="s">
        <v>1</v>
      </c>
    </row>
    <row r="2" spans="1:4">
      <c r="B2" s="2" t="s">
        <v>2</v>
      </c>
      <c r="C2" s="2" t="s">
        <v>31</v>
      </c>
      <c r="D2" s="2" t="s">
        <v>450</v>
      </c>
    </row>
    <row r="3" spans="1:4">
      <c r="A3" s="3" t="s">
        <v>526</v>
      </c>
      <c r="B3" s="5" t="n">
        <v>225000</v>
      </c>
      <c r="C3" s="5" t="n">
        <v>400000</v>
      </c>
    </row>
    <row r="4" spans="1:4">
      <c r="A4" s="3" t="s">
        <v>527</v>
      </c>
      <c r="B4" s="9" t="n">
        <v>2.13</v>
      </c>
      <c r="C4" s="9" t="n">
        <v>1.85</v>
      </c>
    </row>
    <row r="5" spans="1:4">
      <c r="A5" s="3" t="s">
        <v>528</v>
      </c>
      <c r="B5" s="3" t="s">
        <v>529</v>
      </c>
      <c r="C5" s="3" t="s">
        <v>530</v>
      </c>
      <c r="D5" s="3" t="s">
        <v>531</v>
      </c>
    </row>
    <row r="6" spans="1:4">
      <c r="A6" s="3" t="s">
        <v>532</v>
      </c>
      <c r="B6" s="5" t="n">
        <v>-150000</v>
      </c>
      <c r="C6" s="5" t="n">
        <v>-175000</v>
      </c>
    </row>
    <row r="7" spans="1:4">
      <c r="A7" s="3" t="s">
        <v>533</v>
      </c>
      <c r="B7" s="9" t="n">
        <v>-2.4</v>
      </c>
      <c r="C7" s="9" t="n">
        <v>-1.49</v>
      </c>
    </row>
    <row r="8" spans="1:4">
      <c r="A8" s="3" t="s">
        <v>526</v>
      </c>
      <c r="B8" s="5" t="n">
        <v>75000</v>
      </c>
      <c r="C8" s="5" t="n">
        <v>225000</v>
      </c>
      <c r="D8" s="5" t="n">
        <v>400000</v>
      </c>
    </row>
    <row r="9" spans="1:4">
      <c r="A9" s="3" t="s">
        <v>527</v>
      </c>
      <c r="B9" s="9" t="n">
        <v>1.6</v>
      </c>
      <c r="C9" s="9" t="n">
        <v>2.13</v>
      </c>
      <c r="D9" s="9" t="n">
        <v>1.8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4</v>
      </c>
      <c r="B1" s="2" t="s">
        <v>31</v>
      </c>
      <c r="C1" s="2" t="s">
        <v>31</v>
      </c>
      <c r="D1" s="2" t="s">
        <v>535</v>
      </c>
      <c r="E1" s="2" t="s">
        <v>457</v>
      </c>
      <c r="F1" s="2" t="s">
        <v>458</v>
      </c>
      <c r="G1" s="2" t="s">
        <v>31</v>
      </c>
      <c r="H1" s="2" t="s">
        <v>450</v>
      </c>
      <c r="I1" s="2" t="s">
        <v>536</v>
      </c>
      <c r="J1" s="2" t="s">
        <v>461</v>
      </c>
    </row>
    <row r="2" spans="1:10">
      <c r="A2" s="3" t="s">
        <v>537</v>
      </c>
    </row>
    <row r="3" spans="1:10">
      <c r="A3" s="3" t="s">
        <v>111</v>
      </c>
      <c r="E3" s="5" t="n">
        <v>6000000</v>
      </c>
    </row>
    <row r="4" spans="1:10">
      <c r="A4" s="3" t="s">
        <v>463</v>
      </c>
      <c r="B4" s="9" t="n">
        <v>0.46</v>
      </c>
      <c r="C4" s="9" t="n">
        <v>0.46</v>
      </c>
      <c r="G4" s="9" t="n">
        <v>0.46</v>
      </c>
    </row>
    <row r="5" spans="1:10">
      <c r="A5" s="3" t="s">
        <v>105</v>
      </c>
      <c r="B5" s="5" t="n">
        <v>650000</v>
      </c>
      <c r="F5" s="5" t="n">
        <v>650000</v>
      </c>
      <c r="G5" s="5" t="n">
        <v>300000</v>
      </c>
    </row>
    <row r="6" spans="1:10">
      <c r="A6" s="3" t="s">
        <v>471</v>
      </c>
      <c r="B6" s="5" t="n">
        <v>3850000</v>
      </c>
      <c r="C6" s="5" t="n">
        <v>3850000</v>
      </c>
      <c r="F6" s="5" t="n">
        <v>4200000</v>
      </c>
      <c r="G6" s="5" t="n">
        <v>3850000</v>
      </c>
    </row>
    <row r="7" spans="1:10">
      <c r="A7" s="3" t="s">
        <v>106</v>
      </c>
      <c r="B7" s="6" t="n">
        <v>300000</v>
      </c>
      <c r="F7" s="6" t="n">
        <v>300000</v>
      </c>
      <c r="G7" s="6" t="n">
        <v>138300</v>
      </c>
    </row>
    <row r="8" spans="1:10">
      <c r="A8" s="3" t="s">
        <v>538</v>
      </c>
    </row>
    <row r="9" spans="1:10">
      <c r="A9" s="3" t="s">
        <v>539</v>
      </c>
      <c r="E9" s="6" t="n">
        <v>766321</v>
      </c>
    </row>
    <row r="10" spans="1:10">
      <c r="A10" s="3" t="s">
        <v>540</v>
      </c>
      <c r="E10" s="6" t="n">
        <v>365762</v>
      </c>
    </row>
    <row r="11" spans="1:10">
      <c r="A11" s="3" t="s">
        <v>372</v>
      </c>
      <c r="E11" s="11" t="n">
        <v>0.1886</v>
      </c>
    </row>
    <row r="12" spans="1:10">
      <c r="A12" s="3" t="s">
        <v>541</v>
      </c>
      <c r="E12" s="5" t="n">
        <v>400000</v>
      </c>
    </row>
    <row r="13" spans="1:10">
      <c r="A13" s="3" t="s">
        <v>542</v>
      </c>
      <c r="H13" s="5" t="n">
        <v>5200000</v>
      </c>
    </row>
    <row r="14" spans="1:10">
      <c r="A14" s="3" t="s">
        <v>96</v>
      </c>
    </row>
    <row r="15" spans="1:10">
      <c r="A15" s="3" t="s">
        <v>111</v>
      </c>
      <c r="G15" s="5" t="n">
        <v>108631</v>
      </c>
    </row>
    <row r="16" spans="1:10">
      <c r="A16" s="3" t="s">
        <v>113</v>
      </c>
      <c r="C16" s="5" t="n">
        <v>3850000</v>
      </c>
      <c r="G16" s="5" t="n">
        <v>-3850000</v>
      </c>
    </row>
    <row r="17" spans="1:10">
      <c r="A17" s="3" t="s">
        <v>105</v>
      </c>
      <c r="C17" s="5" t="n">
        <v>7200000</v>
      </c>
      <c r="G17" s="5" t="n">
        <v>7200000</v>
      </c>
    </row>
    <row r="18" spans="1:10">
      <c r="A18" s="3" t="s">
        <v>106</v>
      </c>
      <c r="G18" s="6" t="n">
        <v>7200</v>
      </c>
    </row>
    <row r="19" spans="1:10">
      <c r="A19" s="3" t="s">
        <v>543</v>
      </c>
    </row>
    <row r="20" spans="1:10">
      <c r="A20" s="3" t="s">
        <v>111</v>
      </c>
      <c r="I20" s="5" t="n">
        <v>887111</v>
      </c>
    </row>
    <row r="21" spans="1:10">
      <c r="A21" s="3" t="s">
        <v>544</v>
      </c>
    </row>
    <row r="22" spans="1:10">
      <c r="A22" s="3" t="s">
        <v>111</v>
      </c>
      <c r="C22" s="5" t="n">
        <v>2150000</v>
      </c>
      <c r="D22" s="5" t="n">
        <v>6000000</v>
      </c>
    </row>
    <row r="23" spans="1:10">
      <c r="A23" s="3" t="s">
        <v>545</v>
      </c>
    </row>
    <row r="24" spans="1:10">
      <c r="A24" s="3" t="s">
        <v>546</v>
      </c>
      <c r="H24" s="3" t="s">
        <v>547</v>
      </c>
    </row>
    <row r="25" spans="1:10">
      <c r="A25" s="3" t="s">
        <v>548</v>
      </c>
    </row>
    <row r="26" spans="1:10">
      <c r="A26" s="3" t="s">
        <v>549</v>
      </c>
      <c r="H26" s="6" t="n">
        <v>2756000</v>
      </c>
    </row>
    <row r="27" spans="1:10">
      <c r="A27" s="3" t="s">
        <v>543</v>
      </c>
    </row>
    <row r="28" spans="1:10">
      <c r="A28" s="3" t="s">
        <v>550</v>
      </c>
      <c r="H28" s="5" t="n">
        <v>2600000</v>
      </c>
    </row>
    <row r="29" spans="1:10">
      <c r="A29" s="3" t="s">
        <v>463</v>
      </c>
      <c r="J29" s="9" t="n">
        <v>1.06</v>
      </c>
    </row>
    <row r="30" spans="1:10">
      <c r="A30" s="3" t="s">
        <v>106</v>
      </c>
      <c r="G30" s="6" t="n">
        <v>163795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1"/>
  </cols>
  <sheetData>
    <row r="1" spans="1:2">
      <c r="A1" s="1" t="s">
        <v>551</v>
      </c>
      <c r="B1" s="2" t="s">
        <v>552</v>
      </c>
    </row>
    <row r="2" spans="1:2">
      <c r="B2" s="2" t="s">
        <v>553</v>
      </c>
    </row>
    <row r="3" spans="1:2">
      <c r="A3" s="3" t="s">
        <v>554</v>
      </c>
      <c r="B3" s="6" t="n">
        <v>3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2</v>
      </c>
      <c r="B1" s="2" t="s">
        <v>1</v>
      </c>
    </row>
    <row r="2" spans="1:3">
      <c r="B2" s="2" t="s">
        <v>2</v>
      </c>
      <c r="C2" s="2" t="s">
        <v>31</v>
      </c>
    </row>
    <row r="3" spans="1:3">
      <c r="A3" s="7" t="s">
        <v>123</v>
      </c>
    </row>
    <row r="4" spans="1:3">
      <c r="A4" s="3" t="s">
        <v>117</v>
      </c>
      <c r="B4" s="6" t="n">
        <v>-873560</v>
      </c>
      <c r="C4" s="6" t="n">
        <v>-567584</v>
      </c>
    </row>
    <row r="5" spans="1:3">
      <c r="A5" s="7" t="s">
        <v>124</v>
      </c>
    </row>
    <row r="6" spans="1:3">
      <c r="A6" s="3" t="s">
        <v>125</v>
      </c>
      <c r="B6" s="5" t="n">
        <v>31470</v>
      </c>
      <c r="C6" s="5" t="n">
        <v>34849</v>
      </c>
    </row>
    <row r="7" spans="1:3">
      <c r="A7" s="3" t="s">
        <v>126</v>
      </c>
      <c r="B7" s="5" t="n">
        <v>4885</v>
      </c>
      <c r="C7" s="6" t="n">
        <v>4541</v>
      </c>
    </row>
    <row r="8" spans="1:3">
      <c r="A8" s="3" t="s">
        <v>127</v>
      </c>
      <c r="B8" s="5" t="n">
        <v>985</v>
      </c>
      <c r="C8" s="3" t="s">
        <v>35</v>
      </c>
    </row>
    <row r="9" spans="1:3">
      <c r="A9" s="3" t="s">
        <v>128</v>
      </c>
      <c r="B9" s="5" t="n">
        <v>24499</v>
      </c>
      <c r="C9" s="3" t="s">
        <v>35</v>
      </c>
    </row>
    <row r="10" spans="1:3">
      <c r="A10" s="3" t="s">
        <v>88</v>
      </c>
      <c r="B10" s="6" t="n">
        <v>-43722</v>
      </c>
    </row>
    <row r="11" spans="1:3">
      <c r="A11" s="3" t="s">
        <v>129</v>
      </c>
      <c r="B11" s="3" t="s">
        <v>35</v>
      </c>
      <c r="C11" s="6" t="n">
        <v>158788</v>
      </c>
    </row>
    <row r="12" spans="1:3">
      <c r="A12" s="3" t="s">
        <v>130</v>
      </c>
      <c r="B12" s="3" t="s">
        <v>35</v>
      </c>
      <c r="C12" s="5" t="n">
        <v>9125</v>
      </c>
    </row>
    <row r="13" spans="1:3">
      <c r="A13" s="7" t="s">
        <v>131</v>
      </c>
    </row>
    <row r="14" spans="1:3">
      <c r="A14" s="3" t="s">
        <v>132</v>
      </c>
      <c r="B14" s="6" t="n">
        <v>202650</v>
      </c>
      <c r="C14" s="5" t="n">
        <v>-165007</v>
      </c>
    </row>
    <row r="15" spans="1:3">
      <c r="A15" s="3" t="s">
        <v>133</v>
      </c>
      <c r="B15" s="5" t="n">
        <v>-203795</v>
      </c>
      <c r="C15" s="5" t="n">
        <v>-37132</v>
      </c>
    </row>
    <row r="16" spans="1:3">
      <c r="A16" s="3" t="s">
        <v>134</v>
      </c>
      <c r="B16" s="5" t="n">
        <v>8776</v>
      </c>
      <c r="C16" s="6" t="n">
        <v>-16557</v>
      </c>
    </row>
    <row r="17" spans="1:3">
      <c r="A17" s="3" t="s">
        <v>135</v>
      </c>
      <c r="B17" s="6" t="n">
        <v>75000</v>
      </c>
      <c r="C17" s="3" t="s">
        <v>35</v>
      </c>
    </row>
    <row r="18" spans="1:3">
      <c r="A18" s="3" t="s">
        <v>136</v>
      </c>
      <c r="B18" s="3" t="s">
        <v>35</v>
      </c>
      <c r="C18" s="6" t="n">
        <v>-18975</v>
      </c>
    </row>
    <row r="19" spans="1:3">
      <c r="A19" s="3" t="s">
        <v>137</v>
      </c>
      <c r="B19" s="6" t="n">
        <v>-310</v>
      </c>
      <c r="C19" s="5" t="n">
        <v>-85799</v>
      </c>
    </row>
    <row r="20" spans="1:3">
      <c r="A20" s="3" t="s">
        <v>138</v>
      </c>
      <c r="B20" s="5" t="n">
        <v>-773122</v>
      </c>
      <c r="C20" s="5" t="n">
        <v>-683751</v>
      </c>
    </row>
    <row r="21" spans="1:3">
      <c r="A21" s="7" t="s">
        <v>139</v>
      </c>
    </row>
    <row r="22" spans="1:3">
      <c r="A22" s="3" t="s">
        <v>140</v>
      </c>
      <c r="B22" s="5" t="n">
        <v>-22500</v>
      </c>
      <c r="C22" s="5" t="n">
        <v>42907</v>
      </c>
    </row>
    <row r="23" spans="1:3">
      <c r="A23" s="3" t="s">
        <v>141</v>
      </c>
      <c r="B23" s="5" t="n">
        <v>-38055</v>
      </c>
      <c r="C23" s="5" t="n">
        <v>-4000</v>
      </c>
    </row>
    <row r="24" spans="1:3">
      <c r="A24" s="3" t="s">
        <v>142</v>
      </c>
      <c r="B24" s="5" t="n">
        <v>-60555</v>
      </c>
      <c r="C24" s="6" t="n">
        <v>38907</v>
      </c>
    </row>
    <row r="25" spans="1:3">
      <c r="A25" s="7" t="s">
        <v>143</v>
      </c>
    </row>
    <row r="26" spans="1:3">
      <c r="A26" s="3" t="s">
        <v>144</v>
      </c>
      <c r="B26" s="5" t="n">
        <v>250000</v>
      </c>
      <c r="C26" s="3" t="s">
        <v>35</v>
      </c>
    </row>
    <row r="27" spans="1:3">
      <c r="A27" s="3" t="s">
        <v>145</v>
      </c>
      <c r="B27" s="5" t="n">
        <v>50000</v>
      </c>
      <c r="C27" s="3" t="s">
        <v>35</v>
      </c>
    </row>
    <row r="28" spans="1:3">
      <c r="A28" s="3" t="s">
        <v>146</v>
      </c>
      <c r="B28" s="6" t="n">
        <v>-15000</v>
      </c>
      <c r="C28" s="3" t="s">
        <v>35</v>
      </c>
    </row>
    <row r="29" spans="1:3">
      <c r="A29" s="3" t="s">
        <v>147</v>
      </c>
      <c r="B29" s="3" t="s">
        <v>35</v>
      </c>
      <c r="C29" s="6" t="n">
        <v>1637956</v>
      </c>
    </row>
    <row r="30" spans="1:3">
      <c r="A30" s="3" t="s">
        <v>148</v>
      </c>
      <c r="B30" s="3" t="s">
        <v>35</v>
      </c>
      <c r="C30" s="5" t="n">
        <v>-3107</v>
      </c>
    </row>
    <row r="31" spans="1:3">
      <c r="A31" s="3" t="s">
        <v>149</v>
      </c>
      <c r="B31" s="3" t="s">
        <v>35</v>
      </c>
      <c r="C31" s="5" t="n">
        <v>-300000</v>
      </c>
    </row>
    <row r="32" spans="1:3">
      <c r="A32" s="3" t="s">
        <v>150</v>
      </c>
      <c r="B32" s="6" t="n">
        <v>285000</v>
      </c>
      <c r="C32" s="5" t="n">
        <v>1334849</v>
      </c>
    </row>
    <row r="33" spans="1:3">
      <c r="A33" s="3" t="s">
        <v>151</v>
      </c>
      <c r="B33" s="5" t="n">
        <v>-548677</v>
      </c>
      <c r="C33" s="5" t="n">
        <v>690005</v>
      </c>
    </row>
    <row r="34" spans="1:3">
      <c r="A34" s="3" t="s">
        <v>152</v>
      </c>
      <c r="B34" s="5" t="n">
        <v>698745</v>
      </c>
      <c r="C34" s="5" t="n">
        <v>8740</v>
      </c>
    </row>
    <row r="35" spans="1:3">
      <c r="A35" s="3" t="s">
        <v>153</v>
      </c>
      <c r="B35" s="5" t="n">
        <v>150068</v>
      </c>
      <c r="C35" s="5" t="n">
        <v>698745</v>
      </c>
    </row>
    <row r="36" spans="1:3">
      <c r="A36" s="7" t="s">
        <v>154</v>
      </c>
    </row>
    <row r="37" spans="1:3">
      <c r="A37" s="3" t="s">
        <v>155</v>
      </c>
      <c r="B37" s="6" t="n">
        <v>1200</v>
      </c>
      <c r="C37" s="6" t="n">
        <v>6207</v>
      </c>
    </row>
    <row r="38" spans="1:3">
      <c r="A38" s="3" t="s">
        <v>156</v>
      </c>
      <c r="B38" s="3" t="s">
        <v>35</v>
      </c>
      <c r="C38" s="3" t="s">
        <v>35</v>
      </c>
    </row>
    <row r="39" spans="1:3">
      <c r="A39" s="7" t="s">
        <v>157</v>
      </c>
    </row>
    <row r="40" spans="1:3">
      <c r="A40" s="3" t="s">
        <v>158</v>
      </c>
      <c r="B40" s="6" t="n">
        <v>300000</v>
      </c>
      <c r="C40" s="3" t="s">
        <v>35</v>
      </c>
    </row>
    <row r="41" spans="1:3">
      <c r="A41" s="3" t="s">
        <v>159</v>
      </c>
      <c r="B41" s="3" t="s">
        <v>35</v>
      </c>
      <c r="C41" s="6" t="n">
        <v>36500</v>
      </c>
    </row>
    <row r="42" spans="1:3">
      <c r="A42" s="3" t="s">
        <v>160</v>
      </c>
      <c r="B42" s="3" t="s">
        <v>35</v>
      </c>
      <c r="C42" s="5" t="n">
        <v>45</v>
      </c>
    </row>
    <row r="43" spans="1:3">
      <c r="A43" s="3" t="s">
        <v>161</v>
      </c>
      <c r="B43" s="3" t="s">
        <v>35</v>
      </c>
      <c r="C43" s="5" t="n">
        <v>6080</v>
      </c>
    </row>
    <row r="44" spans="1:3">
      <c r="A44" s="3" t="s">
        <v>162</v>
      </c>
      <c r="B44" s="3" t="s">
        <v>35</v>
      </c>
      <c r="C44" s="6" t="n">
        <v>138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163</v>
      </c>
      <c r="B1" s="2" t="s">
        <v>1</v>
      </c>
    </row>
    <row r="2" spans="1:3">
      <c r="B2" s="2" t="s">
        <v>2</v>
      </c>
      <c r="C2" s="2" t="s">
        <v>31</v>
      </c>
    </row>
    <row r="3" spans="1:3">
      <c r="A3" s="3" t="s">
        <v>164</v>
      </c>
      <c r="B3" s="3" t="s">
        <v>35</v>
      </c>
      <c r="C3" s="6" t="n">
        <v>1620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7" t="s">
        <v>166</v>
      </c>
    </row>
    <row r="4" spans="1:2">
      <c r="A4" s="3" t="s">
        <v>167</v>
      </c>
      <c r="B4" s="3"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9</v>
      </c>
      <c r="B1" s="2" t="s">
        <v>1</v>
      </c>
    </row>
    <row r="2" spans="1:2">
      <c r="B2" s="2" t="s">
        <v>2</v>
      </c>
    </row>
    <row r="3" spans="1:2">
      <c r="A3" s="7" t="s">
        <v>166</v>
      </c>
    </row>
    <row r="4" spans="1:2">
      <c r="A4" s="3" t="s">
        <v>170</v>
      </c>
      <c r="B4" s="3"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Consolidated Statements of Cas7</vt:lpstr>
      <vt:lpstr>Note 1 - Organization and Signi</vt:lpstr>
      <vt:lpstr>Note 2 - Fixed Assets</vt:lpstr>
      <vt:lpstr>Note 3 - Asset Retirement Oblig</vt:lpstr>
      <vt:lpstr>Note 4 - Related Party Transact</vt:lpstr>
      <vt:lpstr>Note 5 - Convertible Note Payab</vt:lpstr>
      <vt:lpstr>Note 6 - Derivative Liabilities</vt:lpstr>
      <vt:lpstr>Note 7 - Mine Operating Agreeme</vt:lpstr>
      <vt:lpstr>Note 8 - Mine Exploration and O</vt:lpstr>
      <vt:lpstr>Note 9 - Notification of Possib</vt:lpstr>
      <vt:lpstr>Note 10 - Wastewater Discharge </vt:lpstr>
      <vt:lpstr>Note 11 - Convertible Preferred</vt:lpstr>
      <vt:lpstr>Note 12 - Common Stock</vt:lpstr>
      <vt:lpstr>Note 13 - Common Stock Options </vt:lpstr>
      <vt:lpstr>Note 14 - Note Settlement Agree</vt:lpstr>
      <vt:lpstr>Note 15 - Going Concern</vt:lpstr>
      <vt:lpstr>Significant Accounting Policies</vt:lpstr>
      <vt:lpstr>Note 1 - Organization and Sig24</vt:lpstr>
      <vt:lpstr>Note 2 - Fixed Assets (Tables)</vt:lpstr>
      <vt:lpstr>Note 4 - Related Party Transa26</vt:lpstr>
      <vt:lpstr>Note 6 - Derivative Liabiliti27</vt:lpstr>
      <vt:lpstr>Note 13 - Common Stock Option28</vt:lpstr>
      <vt:lpstr>Note 1 - Organization and Sig29</vt:lpstr>
      <vt:lpstr>Note 1 - Net Deferred Tax Asset</vt:lpstr>
      <vt:lpstr>Note 1 - Effective Income Tax R</vt:lpstr>
      <vt:lpstr>Note 1 - Financial Assets and L</vt:lpstr>
      <vt:lpstr>Note 2 - Fixed Assets (Details </vt:lpstr>
      <vt:lpstr>Note 2 - Estimated Useful Lives</vt:lpstr>
      <vt:lpstr>Note 2 - Fixed Assets and Accum</vt:lpstr>
      <vt:lpstr>Note 3 - Asset Retirement Obl36</vt:lpstr>
      <vt:lpstr>Note 4 - Related Party Transa37</vt:lpstr>
      <vt:lpstr>Note 4 - Convertible Notes Paya</vt:lpstr>
      <vt:lpstr>Note 4 - Convertible Notes Pa39</vt:lpstr>
      <vt:lpstr>Note 4 - Maturities of Long-ter</vt:lpstr>
      <vt:lpstr>Note 5 - Convertible Note Pay41</vt:lpstr>
      <vt:lpstr>Note 6 - Derivative Liabiliti42</vt:lpstr>
      <vt:lpstr>Note 6 - Summary of Derivative </vt:lpstr>
      <vt:lpstr>Note 6 - Summary of Gain (Loss)</vt:lpstr>
      <vt:lpstr>Note 7 - Mine Operating Agree45</vt:lpstr>
      <vt:lpstr>Note 8 - Mine Exploration and46</vt:lpstr>
      <vt:lpstr>Note 9 - Notification of Poss47</vt:lpstr>
      <vt:lpstr>Note 10 - Wastewater Discharg48</vt:lpstr>
      <vt:lpstr>Note 11 - Convertible Preferr49</vt:lpstr>
      <vt:lpstr>Note 12 - Common Stock (Details</vt:lpstr>
      <vt:lpstr>Note 13 - Common Stock Option51</vt:lpstr>
      <vt:lpstr>Note 13 - Schedule of Share-bas</vt:lpstr>
      <vt:lpstr>Note 13 - Schedule of Warrant V</vt:lpstr>
      <vt:lpstr>Note 13 - Schedule of Outstandi</vt:lpstr>
      <vt:lpstr>Note 14 - Note Settlement Agr55</vt:lpstr>
      <vt:lpstr>Note 15 - Going Concern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5:10:46Z</dcterms:created>
  <dcterms:modified xmlns:dcterms="http://purl.org/dc/terms/" xmlns:xsi="http://www.w3.org/2001/XMLSchema-instance" xsi:type="dcterms:W3CDTF">2016-04-13T15:10:46Z</dcterms:modified>
  <dc:title xmlns:dc="http://purl.org/dc/elements/1.1/">Untitled</dc:title>
  <dc:description xmlns:dc="http://purl.org/dc/elements/1.1/"/>
  <dc:subject xmlns:dc="http://purl.org/dc/elements/1.1/"/>
  <cp:keywords/>
  <cp:category/>
</cp:coreProperties>
</file>